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Long Term Deb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Segment Reporting" sheetId="20" state="visible" r:id="rId20"/>
    <sheet xmlns:r="http://schemas.openxmlformats.org/officeDocument/2006/relationships" name="Geographic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Long Term Debt (Tables)" sheetId="27" state="visible" r:id="rId27"/>
    <sheet xmlns:r="http://schemas.openxmlformats.org/officeDocument/2006/relationships" name="Income Taxes (Tables)"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tockholders' Equity (Tables)" sheetId="32" state="visible" r:id="rId32"/>
    <sheet xmlns:r="http://schemas.openxmlformats.org/officeDocument/2006/relationships" name="Employee Benefit Plans (Tables)" sheetId="33" state="visible" r:id="rId33"/>
    <sheet xmlns:r="http://schemas.openxmlformats.org/officeDocument/2006/relationships" name="Segment Reporting (Tables)" sheetId="34" state="visible" r:id="rId34"/>
    <sheet xmlns:r="http://schemas.openxmlformats.org/officeDocument/2006/relationships" name="Geographic Information (Tables)" sheetId="35" state="visible" r:id="rId35"/>
    <sheet xmlns:r="http://schemas.openxmlformats.org/officeDocument/2006/relationships" name="Description of Business (Detail" sheetId="36" state="visible" r:id="rId36"/>
    <sheet xmlns:r="http://schemas.openxmlformats.org/officeDocument/2006/relationships" name="Summary of Significant Accoun_3" sheetId="37" state="visible" r:id="rId37"/>
    <sheet xmlns:r="http://schemas.openxmlformats.org/officeDocument/2006/relationships" name="Property and Equipment, net - T" sheetId="38" state="visible" r:id="rId38"/>
    <sheet xmlns:r="http://schemas.openxmlformats.org/officeDocument/2006/relationships" name="Property and Equipment, net - N" sheetId="39" state="visible" r:id="rId39"/>
    <sheet xmlns:r="http://schemas.openxmlformats.org/officeDocument/2006/relationships" name="Accrued Expenses (Details)" sheetId="40" state="visible" r:id="rId40"/>
    <sheet xmlns:r="http://schemas.openxmlformats.org/officeDocument/2006/relationships" name="Long Term Debt - Debt and Matur" sheetId="41" state="visible" r:id="rId41"/>
    <sheet xmlns:r="http://schemas.openxmlformats.org/officeDocument/2006/relationships" name="Long Term Debt - Narrative (Det" sheetId="42" state="visible" r:id="rId42"/>
    <sheet xmlns:r="http://schemas.openxmlformats.org/officeDocument/2006/relationships" name="Related Party Transactions (Det" sheetId="43" state="visible" r:id="rId43"/>
    <sheet xmlns:r="http://schemas.openxmlformats.org/officeDocument/2006/relationships" name="Income Taxes - Summary of Incom" sheetId="44" state="visible" r:id="rId44"/>
    <sheet xmlns:r="http://schemas.openxmlformats.org/officeDocument/2006/relationships" name="Income Taxes - Summary of Provi" sheetId="45" state="visible" r:id="rId45"/>
    <sheet xmlns:r="http://schemas.openxmlformats.org/officeDocument/2006/relationships" name="Income Taxes - Summary of Effec" sheetId="46" state="visible" r:id="rId46"/>
    <sheet xmlns:r="http://schemas.openxmlformats.org/officeDocument/2006/relationships" name="Income Taxes - Summary of Defer" sheetId="47" state="visible" r:id="rId47"/>
    <sheet xmlns:r="http://schemas.openxmlformats.org/officeDocument/2006/relationships" name="Income Taxes - Summary of Uncer" sheetId="48" state="visible" r:id="rId48"/>
    <sheet xmlns:r="http://schemas.openxmlformats.org/officeDocument/2006/relationships" name="Income Taxes - Narrative (Detai" sheetId="49" state="visible" r:id="rId49"/>
    <sheet xmlns:r="http://schemas.openxmlformats.org/officeDocument/2006/relationships" name="Revenue recognition - Contract " sheetId="50" state="visible" r:id="rId50"/>
    <sheet xmlns:r="http://schemas.openxmlformats.org/officeDocument/2006/relationships" name="Revenue recognition - Changes i" sheetId="51" state="visible" r:id="rId51"/>
    <sheet xmlns:r="http://schemas.openxmlformats.org/officeDocument/2006/relationships" name="Revenue recognition - Future Es" sheetId="52" state="visible" r:id="rId52"/>
    <sheet xmlns:r="http://schemas.openxmlformats.org/officeDocument/2006/relationships" name="Leases - Lease Expense (Details" sheetId="53" state="visible" r:id="rId53"/>
    <sheet xmlns:r="http://schemas.openxmlformats.org/officeDocument/2006/relationships" name="Leases - Supplemental Cash Flow" sheetId="54" state="visible" r:id="rId54"/>
    <sheet xmlns:r="http://schemas.openxmlformats.org/officeDocument/2006/relationships" name="Leases - Operating Lease Liabil" sheetId="55" state="visible" r:id="rId55"/>
    <sheet xmlns:r="http://schemas.openxmlformats.org/officeDocument/2006/relationships" name="Leases - Operating Lease - Narr" sheetId="56" state="visible" r:id="rId56"/>
    <sheet xmlns:r="http://schemas.openxmlformats.org/officeDocument/2006/relationships" name="Earnings per share - Calculatio" sheetId="57" state="visible" r:id="rId57"/>
    <sheet xmlns:r="http://schemas.openxmlformats.org/officeDocument/2006/relationships" name="Earnings per share - Narrative " sheetId="58" state="visible" r:id="rId58"/>
    <sheet xmlns:r="http://schemas.openxmlformats.org/officeDocument/2006/relationships" name="Stockholders' Equity (Details)" sheetId="59" state="visible" r:id="rId59"/>
    <sheet xmlns:r="http://schemas.openxmlformats.org/officeDocument/2006/relationships" name="Stockholders' Equity - Warrants" sheetId="60" state="visible" r:id="rId60"/>
    <sheet xmlns:r="http://schemas.openxmlformats.org/officeDocument/2006/relationships" name="Employee Benefit Plans - Summar" sheetId="61" state="visible" r:id="rId61"/>
    <sheet xmlns:r="http://schemas.openxmlformats.org/officeDocument/2006/relationships" name="Employee Benefit Plans - Summ_2" sheetId="62" state="visible" r:id="rId62"/>
    <sheet xmlns:r="http://schemas.openxmlformats.org/officeDocument/2006/relationships" name="Employee Benefit Plans - Summ_3" sheetId="63" state="visible" r:id="rId63"/>
    <sheet xmlns:r="http://schemas.openxmlformats.org/officeDocument/2006/relationships" name="Employee Benefit Plans - Narrat" sheetId="64" state="visible" r:id="rId64"/>
    <sheet xmlns:r="http://schemas.openxmlformats.org/officeDocument/2006/relationships" name="Segment Reporting (Details)" sheetId="65" state="visible" r:id="rId65"/>
    <sheet xmlns:r="http://schemas.openxmlformats.org/officeDocument/2006/relationships" name="Geographic Information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42" customWidth="1" min="2" max="2"/>
    <col width="20" customWidth="1" min="3" max="3"/>
    <col width="14" customWidth="1" min="4" max="4"/>
    <col width="14" customWidth="1" min="5" max="5"/>
  </cols>
  <sheetData>
    <row r="1">
      <c r="A1" s="1" t="inlineStr">
        <is>
          <t>Document and Entity Information - USD ($)</t>
        </is>
      </c>
      <c r="B1" s="2" t="inlineStr">
        <is>
          <t>12 Months Ended</t>
        </is>
      </c>
    </row>
    <row r="2">
      <c r="B2" s="2" t="inlineStr">
        <is>
          <t>Dec. 31, 2021</t>
        </is>
      </c>
      <c r="C2" s="2" t="inlineStr">
        <is>
          <t>Dec. 31, 2020</t>
        </is>
      </c>
      <c r="D2" s="2" t="inlineStr">
        <is>
          <t>Feb. 28, 2022</t>
        </is>
      </c>
      <c r="E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Current Fiscal Year End Date</t>
        </is>
      </c>
      <c r="B10" s="4" t="inlineStr">
        <is>
          <t>--12-31</t>
        </is>
      </c>
    </row>
    <row r="11">
      <c r="A11" s="4" t="inlineStr">
        <is>
          <t>Entity File Number</t>
        </is>
      </c>
      <c r="B11" s="4" t="inlineStr">
        <is>
          <t>001-37379</t>
        </is>
      </c>
    </row>
    <row r="12">
      <c r="A12" s="4" t="inlineStr">
        <is>
          <t>Entity Registrant Name</t>
        </is>
      </c>
      <c r="B12" s="4" t="inlineStr">
        <is>
          <t>ONE GROUP HOSPITALITY, INC.</t>
        </is>
      </c>
    </row>
    <row r="13">
      <c r="A13" s="4" t="inlineStr">
        <is>
          <t>Entity Incorporation, State or Country Code</t>
        </is>
      </c>
      <c r="B13" s="4" t="inlineStr">
        <is>
          <t>DE</t>
        </is>
      </c>
    </row>
    <row r="14">
      <c r="A14" s="4" t="inlineStr">
        <is>
          <t>Entity Tax Identification Number</t>
        </is>
      </c>
      <c r="B14" s="4" t="inlineStr">
        <is>
          <t>14-1961545</t>
        </is>
      </c>
    </row>
    <row r="15">
      <c r="A15" s="4" t="inlineStr">
        <is>
          <t>Entity Address, Address Line One</t>
        </is>
      </c>
      <c r="B15" s="4" t="inlineStr">
        <is>
          <t>1624 Market Street</t>
        </is>
      </c>
    </row>
    <row r="16">
      <c r="A16" s="4" t="inlineStr">
        <is>
          <t>Entity Address, Address Line Two</t>
        </is>
      </c>
      <c r="B16" s="4" t="inlineStr">
        <is>
          <t>Suite 311</t>
        </is>
      </c>
    </row>
    <row r="17">
      <c r="A17" s="4" t="inlineStr">
        <is>
          <t>Entity Address, City or Town</t>
        </is>
      </c>
      <c r="B17" s="4" t="inlineStr">
        <is>
          <t>Denver</t>
        </is>
      </c>
    </row>
    <row r="18">
      <c r="A18" s="4" t="inlineStr">
        <is>
          <t>Entity Address, State or Province</t>
        </is>
      </c>
      <c r="B18" s="4" t="inlineStr">
        <is>
          <t>CO</t>
        </is>
      </c>
    </row>
    <row r="19">
      <c r="A19" s="4" t="inlineStr">
        <is>
          <t>Entity Address, Postal Zip Code</t>
        </is>
      </c>
      <c r="B19" s="4" t="inlineStr">
        <is>
          <t>80202</t>
        </is>
      </c>
    </row>
    <row r="20">
      <c r="A20" s="4" t="inlineStr">
        <is>
          <t>City Area Code</t>
        </is>
      </c>
      <c r="B20" s="4" t="inlineStr">
        <is>
          <t>646</t>
        </is>
      </c>
    </row>
    <row r="21">
      <c r="A21" s="4" t="inlineStr">
        <is>
          <t>Local Phone Number</t>
        </is>
      </c>
      <c r="B21" s="4" t="inlineStr">
        <is>
          <t>624-2400</t>
        </is>
      </c>
    </row>
    <row r="22">
      <c r="A22" s="4" t="inlineStr">
        <is>
          <t>Title of 12(b) Security</t>
        </is>
      </c>
      <c r="B22" s="4" t="inlineStr">
        <is>
          <t>Common Stock, par value $0.0001 per share</t>
        </is>
      </c>
    </row>
    <row r="23">
      <c r="A23" s="4" t="inlineStr">
        <is>
          <t>Trading Symbol</t>
        </is>
      </c>
      <c r="B23" s="4" t="inlineStr">
        <is>
          <t>STKS</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E34" s="5" t="n">
        <v>233409937</v>
      </c>
    </row>
    <row r="35">
      <c r="A35" s="4" t="inlineStr">
        <is>
          <t>Entity Common Stock, Shares Outstanding</t>
        </is>
      </c>
      <c r="D35" s="6" t="n">
        <v>32183371</v>
      </c>
    </row>
    <row r="36">
      <c r="A36" s="4" t="inlineStr">
        <is>
          <t>Auditor Name</t>
        </is>
      </c>
      <c r="B36" s="4" t="inlineStr">
        <is>
          <t>Deloitte &amp; Touche LLP</t>
        </is>
      </c>
      <c r="C36" s="4" t="inlineStr">
        <is>
          <t>Plante &amp; Moran PLLC</t>
        </is>
      </c>
    </row>
    <row r="37">
      <c r="A37" s="4" t="inlineStr">
        <is>
          <t>Auditor Firm ID</t>
        </is>
      </c>
      <c r="B37" s="4" t="inlineStr">
        <is>
          <t>34</t>
        </is>
      </c>
      <c r="C37" s="4" t="inlineStr">
        <is>
          <t>166</t>
        </is>
      </c>
    </row>
    <row r="38">
      <c r="A38" s="4" t="inlineStr">
        <is>
          <t>Auditor Location</t>
        </is>
      </c>
      <c r="B38" s="4" t="inlineStr">
        <is>
          <t>Denver, Colorado</t>
        </is>
      </c>
      <c r="C38" s="4" t="inlineStr">
        <is>
          <t>Boulder, Colorado</t>
        </is>
      </c>
    </row>
    <row r="39">
      <c r="A39" s="4" t="inlineStr">
        <is>
          <t>Entity Central Index Key</t>
        </is>
      </c>
      <c r="B39" s="4" t="inlineStr">
        <is>
          <t>0001399520</t>
        </is>
      </c>
    </row>
    <row r="40">
      <c r="A40" s="4" t="inlineStr">
        <is>
          <t>Amendment Flag</t>
        </is>
      </c>
      <c r="B40" s="4" t="inlineStr">
        <is>
          <t>false</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 xml:space="preserve">Note 3 – Property and Equipment, net Property and equipment, net consist of the following (in thousands): ​ ​ ​ ​ ​ ​ ​ ​ ​ December 31, ​ December 31, ​ ​ 2021 ​ 2020 Furniture, fixtures and equipment ​ $ 24,942 ​ $ 22,328 Leasehold improvements ​ 76,500 ​ 71,654 Less: accumulated depreciation and amortization ​ (39,425) ​ (30,948) Subtotal ​ 62,017 ​ 63,034 Construction in progress ​ 5,374 ​ 2,294 Restaurant smallwares ​ 2,247 ​ 2,016 Total ​ $ 69,638 ​ $ 67,344 ​ Depreciation and amortization related to property and equipment amounted to $9.9 million and $9.2 million for the years ended December 31, 2021 and 2020, respectively. The Company does not depreciate construction in progress until such assets are placed into service. For the years ended December 31, 2021 and 2020, the Company did not identify any event or changes in circumstances that indicated that the carrying values of its restaurant assets were impa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 xml:space="preserve">Note 4 – Accrued Expenses Accrued expenses consist of the following (in thousands): ​ ​ ​ ​ ​ ​ ​ ​ ​ December 31, ​ December 31, ​ ​ 2021 ​ 2020 Payroll and related (1) ​ $ 6,554 $ 4,860 Accrued lease exit costs (2) ​ ​ 4,913 ​ 4,144 VAT and sales taxes ​ 3,477 ​ ​ 1,119 Variable rent ​ ​ 1,847 ​ 1,883 Insurance ​ 642 ​ 330 Legal, professional and other services ​ ​ 458 ​ ​ 301 Construction on new restaurants ​ 359 ​ — Interest ​ ​ 132 ​ ​ 474 Other ​ 4,773 ​ 2,573 Total ​ $ 23,155 ​ $ 15,684 ​ (1) Payroll and related includes $1.2 million and $2.6 million in employer payroll taxes for which payment has been deferred under the CARES Act as of December 31, 2021 and 2020, respectively. (2) Amount relates to lease exit costs for 2016 leases for restaurants never built and still under dispute with landlor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12 Months Ended</t>
        </is>
      </c>
    </row>
    <row r="2">
      <c r="B2" s="2" t="inlineStr">
        <is>
          <t>Dec. 31, 2021</t>
        </is>
      </c>
    </row>
    <row r="3">
      <c r="A3" s="3" t="inlineStr">
        <is>
          <t>Long Term Debt</t>
        </is>
      </c>
    </row>
    <row r="4">
      <c r="A4" s="4" t="inlineStr">
        <is>
          <t>Long Term Debt</t>
        </is>
      </c>
      <c r="B4" s="4" t="inlineStr">
        <is>
          <t>Note 5 – Long Term Debt Long-term debt consists of the following (in thousands): ​ ​ ​ ​ ​ ​ ​ ​ ​ December 31, ​ December 31, ​ ​ 2021 ​ 2020 Term loan agreements ​ $ 24,750 ​ $ 47,400 Revolving credit facility ​ ​ — ​ ​ — Equipment financing agreements ​ — ​ 108 Total long-term debt ​ 24,750 ​ 47,508 Less: current portion of long-term debt ​ (500) ​ (588) Less: debt issuance costs ​ (1,118) ​ (1,856) Total long-term debt, net of current portion ​ $ 23,132 ​ $ 45,064 ​ ​ ​ ​ ​ Future minimum loan payments: ​ ​ 2022 ​ $ 500 2023 ​ 500 2024 ​ 500 2025 ​ 500 2026 ​ 22,750 Total ​ $ 24,750 ​ Interest expense for the Company’s debt arrangements, excluding the amortization of debt issuance costs and other discounts and fees, was approximately $3.3 million and $4.4 million for the years ended December 31, 2021 and 2020, respectively. ​ As of December 31, 2021 and 2020, the Company had $1.4 million and $1.3 million, respectively, in standby letters of credit outstanding for certain restaurants and $10.6 million available in its revolving credit facility, subject to certain conditions. ​ Credit and Guaranty Agreement ​ On October 4, 2019, in conjunction with the acquisition of Kona Grill, the Company entered into a Credit Agreement with Goldman Sachs Bank USA. On August 6, 2021, the Company entered into the Third Amendment to the Credit Agreement to extend the maturity date for both the term loan and revolving credit facility to August 2026, to eliminate all financial covenants except a maximum net leverage ratio of 2.00 to 1.00, and to eliminate restrictions on the maximum amount of capital expenditures, the maximum number of Company-owned new locations, and credit extensions under the revolving credit facility. As amended, the Credit Agreement provides for a secured revolving credit facility of $12.0 million and a $25.0 million term loan (reduced from $48.0 million). The term loan is payable in quarterly installments of $0.1 million, with the final payment due in August 2026. ​ The amended Credit Agreement has several borrowing and interest rate options, including the following: (a) a LIBOR rate (or a comparable successor rate) subject to a 1.00% floor from a 1.75% floor or (b) a base rate equal to the greatest of (i) the prime rate, (ii) the federal funds rate plus 0.50%, (iii) the LIBOR rate for a one-month period plus 1.00% or (iv) 4.00%. Loans under the amended Credit Agreement bear interest at a rate per annum using the applicable indices plus an interest rate margin of 5.00% from a variable interest rate margin of 5.75 to 6.75% (for LIBOR rate loans) and 4.00% from 4.75% to 5.75% (for base rate loans). Upon the cessation of LIBOR, the amended Credit Agreement provides for the use of a benchmark replacement as defined in the amended Credit Agreement. In conjunction with the amended Credit Agreement, the Company made a pre-payment on the loan of $22.2 million and incurred $0.9 million in debt issuance costs. The Company accounted for the amendment as a debt modification with a partial extinguishment and recognized a loss on early debt extinguishment of $0.6 million for the year ended December 31, 2021 and $0.1 million in transaction costs. The Company’s weighted average interest rate on the borrowings under the amended Credit Agreement as of December 31, 2021 and December 31, 2020 was 6.00% and 8.50%, respectively. The Credit Agreement contains customary representations, warranties and conditions to borrowing including customary affirmative and negative covenants, which include covenants that limit or restrict the Company’s ability to incur indebtedness and other obligations, grant liens to secure obligations, make investments, merge or consolidate, alter the organizational structure of the Company and its subsidiaries, and dispose of assets outside the ordinary course of business, in each case subject to customary exceptions for credit facilities of this size and type. The Company and certain operating subsidiaries of the Company guarantee the obligations under the Credit Agreement, which also are secured by liens on substantially all of the assets of the Company and its subsidiaries. ​ As of December 31, 2021, the Company had $1.2 million of debt issuance costs related to the amended Credit Agreement, which were capitalized and are recorded as a direct deduction to the long-term debt and $0.6 million in debt issuance costs recorded in Other Assets on the consolidated balance sheets. As of December 31, 2021, the Company was in compliance with the financial covenants required by the Credit Agreement. ​ Equipment Financing Agreements ​ On June 5, 2015 and August 16, 2016, the Company entered into financing agreements with Sterling National Bank for $1.0 million and $0.7 million, respectively, to purchase equipment for the STKs in Orlando, Chicago, San Diego, and Denver. Each of these financing agreements have five-year terms and bear interest at a rate of 5% per annum, payable in equal monthly installments. The financing agreements were fully paid as of December 31, 2021. ​ CARES Act Loans ​ On May 4, 2020, two subsidiaries of the Company entered into promissory notes (“CARES Act Loans”) with BBVA USA under the Paycheck Protection Program (“PPP”) created by the Coronavirus Aid, Relief, and Economic Security Act (“CARES Act”). Repayment of the CARES Act Loans is guaranteed by the U.S. Small Business Administration (“SBA”). The ONE Group, LLC received a loan of $9.8 million related to the operations of STK restaurants, and Kona Grill Acquisition, LLC received a loan of $8.5 million related to the operation of Kona Grill restaurants. ​ The CARES Act Loans were eligible for forgiveness if the proceeds were used for qualified purposes within a specified period and if at least 60% was spent on payroll costs. The Company used all of the proceeds from the CARES Act Loans for qualified purposes in accordance with the CARES Act and SBA regulations, and these funds supported the re-opening of in person dining and the return of approximately 3,000 furloughed employees to work. ​ The Company applied for forgiveness of the CARES Act Loans in February 2021, and the loans were forgiven in June 2021 and July 2021. As a result, the Company recognized $18.5 million gain on CARES Act Loan forgiveness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6 – Related Party Transactions As of December 31, 2021 and 2020, the Company owned interests in the following companies, which directly or indirectly operate restaurants: ● 31.24% interest in Bagatelle NY LA Investors, LLC (“Bagatelle Investors”) ● 51.13% interest in Bagatelle Little West 12th, LLC (“Bagatelle NY”) Bagatelle Investors is a holding company that has an interest in Bagatelle NY. The Company records its retained interests in Bagatelle Investors and Bagatelle NY as cost method investments as the Company has determined that it does not have ability to exercise significant influence over its investees, Bagatelle Investors and Bagatelle NY. As of December 31, 2021 and 2020, the Company has zero carrying value in these investments. Net receivables from the Bagatelle entities included in due from related parties were $0.4 million as of December 31, 2021 and 2020. These receivables represent the Company’s maximum exposure to loss. Upon expiration of the lease in November 2020, the Company exited its contract with Bagatel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7 – Income Taxes The components of income before provision (benefit) for income taxes were as follows (in thousands): ​ ​ ​ ​ ​ ​ ​ ​ ​ For the years ended December 31, ​ 2021 2020 Domestic ​ $ 33,331 ​ $ (19,129) Foreign ​ 203 ​ 106 Total ​ $ 33,534 ​ $ (19,023) ​ The components of the Company’s provision (benefit) for income taxes were as follows (in thousands): ​ ​ ​ ​ ​ ​ ​ ​ ​ For the years ended December 31, ​ 2021 2020 Current: ​ ​ Federal ​ $ — ​ $ — State and local ​ 564 ​ 39 Foreign ​ 110 ​ 36 Total current ​ 674 ​ 75 Deferred: ​ ​ Federal ​ (195) ​ (4,593) State and local ​ 1,107 ​ (887) Foreign ​ — ​ 5 Total deferred ​ 912 ​ (5,475) Total provision (benefit) for income taxes ​ $ 1,586 ​ $ (5,400) ​ The Company’s effective tax rate differs from the statutory rates as follows: ​ ​ ​ ​ ​ ​ ​ ​ For the years ended December 31, ​ 2021 2020 ​ Income tax provision (benefit) at federal statutory rate 21.0 % ​ (21.0)% ​ State and local taxes 4.5 % ​ (4.4)% ​ FICA tip credit (7.2)% ​ (5.3)% ​ Change in valuation allowance — ​ (0.9)% ​ Compensation subject to IRC Section 162(m) 6.2% ​ — ​ Equity based compensation ​ (7.6)% ​ — ​ PPP income exclusion ​ (11.6)% ​ — ​ Other items, net (0.6)% ​ 3.2 % ​ Effective income tax rate 4.7 % ​ (28.4)% ​ ​ The income tax effects of temporary differences that give rise to significant portions of deferred tax assets and liabilities are as follows (in thousands): ​ ​ ​ ​ ​ ​ ​ ​ ​ For the years ended December 31, ​ 2021 2020 Deferred tax assets: ​ ​ Operating lease liabilities ​ $ 17,152 ​ $ 15,255 Stock compensation ​ 247 ​ 439 FICA tip credit carryforward ​ 9,929 ​ 6,860 Net operating loss ​ 3,290 ​ 6,038 Goodwill ​ 1,055 ​ 1,283 Inventory ​ 10 ​ 23 Charitable contributions carryforward ​ — ​ 2 Foreign tax credit carryforward ​ 382 ​ 336 Deferred revenue ​ 165 ​ 321 State and local tax credit carryforward ​ 310 ​ 299 Expenses not deductible until paid ​ 1,667 ​ 985 Basis in LLC interest ​ ​ — ​ ​ 175 IRC 163(j) disallowed interest carryforward ​ ​ — ​ ​ 835 Debt issuance costs ​ ​ 143 ​ ​ — Kona related acquisition costs ​ ​ 813 ​ ​ 201 Deferred payroll taxes ​ ​ 281 ​ ​ 703 Total deferred tax assets ​ 35,444 ​ 33,755 Deferred tax liabilities: ​ ​ Operating lease right-of-use assets ​ ​ (13,150) ​ ​ (10,381) Depreciation and amortization ​ (9,605) ​ (9,812) Other ​ (40) ​ — Total deferred tax liabilities ​ (22,795) ​ (20,193) Valuation allowance ​ (336) ​ ​ (336) Net deferred tax assets ​ $ 12,313 ​ $ 13,226 ​ Correction of the Prior Period Subsequent to the issuance of the December 31, 2020 consolidated financial statements, management determined that the deferred tax assets and deferred tax liabilities related to the right-of-use asset and lease liabilities were incorrectly presented on a net basis as deferred rent liabilities and lease incentives for the year ended December 31, 2020. To correct for the classification on a gross basis, the Company presented the operating lease liabilities line item of $15.3 million as a deferred tax asset and operating lease right-of-use assets line item of $10.4 million as a deferred tax liability. Management also determined that the deferred tax liability line item for the ASC 740-10 liability of $0.1 million for the year ended December 31, 2020 should have been netted against the deferred tax asset line item for net operating loss. Net operating loss is the tax attribute for which the ASC 740-10 liability reduces the amount that is more-likely-than-not to be realized. To correct for the misclassification of the uncertain tax position, the Company removed the ASC 740-10 liability line item from Deferred tax liabilities and netted it against the net operating loss line item, resulting in $6.0 million net operating loss as of December 31, 2020. Management has evaluated the materiality of these corrections and concluded that they are not material to the prior periods. Tax Carryforwards As of December 31, 2021, the Company has federal net operating loss (“NOL”) carryforwards of $13.7 million which have no expiration date. The Company has various state NOL carryforwards. The determination of the state NOL carryforwards is dependent upon apportionment percentages and state laws that can change from year to year and impact the amount of such carryforwards. The state NOLs expire at various dates from 2035 2040 ​ In assessing the realizability of deferred tax assets, the Company evaluates whether it is more likely than not that the deferred tax assets will be realized. In the assessment of the valuation allowance, appropriate consideration was given to all positive and negative evidence including current operating results, tax planning strategies and forecasts of future earnings. As of December 31, 2021 and December 31, 2020, the Company has valuation allowance of $0.3 million and $0.3 million, respectively, related to foreign tax credits the Company does not expect to utilize as a result of generating income in a jurisdiction with a higher income tax rate than the U.S. Uncertain tax positions The following table summarizes the activity related to the Company’s uncertain tax positions (in thousands): ​ ​ ​ ​ ​ ​ ​ ​ ​ For the years ended December 31, ​ 2021 2020 Balance, beginning of year ​ $ 814 ​ $ 814 Increase related to current year positions ​ — ​ 209 Decrease related to prior period positions ​ (367) ​ (209) Balance, end of year ​ $ 447 ​ $ 814 ​ Included in the balance of unrecognized tax benefits as of December 31, 2021 and December 31, 2020, are $0.1 million and $0.1 million, respectively, of tax benefits that, if recognized, would result in adjustments to deferred taxes. Management believes it is reasonably possible that a nominal amount of the uncertain tax position as of December 31, 2021 will decrease within the next twelve months. The Company is subject to income taxes in the U.S. federal jurisdiction, and the various states and local jurisdictions in which it operates. Tax regulations within each jurisdiction are subject to the interpretation of the related tax laws and regulations and require significant judgment to apply. The Company’s federal tax filings remain subject to examination for federal tax years 2018 through 2020. The Company’s state and local tax filings remain subject to examination for tax years 2018 through 2020. NOL carryforwards are subject to examination regardless of whether the tax year in which they are generated has been closed by statute. The amount subject to disallowance is limited to the NOL utilized. Accordingly, the Company may be subject to examination for prior NOLs generated as such NOLs are utilized. The Company’s foreign income tax returns prior to fiscal year 2018 are closed and management continually evaluates expiring statutes of limitations, audits, proposed settlements, changes in tax law and new authoritative rul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Note 8 – Revenue recognition The following table provides information about contract receivables and liabilities from contracts with customers, which include deferred license revenue, deferred gift card revenue and the Konavore rewards program (in thousands): ​ ​ ​ ​ ​ ​ ​ ​ December 31, December 31, ​ ​ 2021 ​ 2020 Receivables (1) ​ $ — ​ $ 125 Deferred license revenue (2) ​ 388 ​ 1,160 Deferred gift card revenue (3) ​ ​ 1,769 ​ ​ 1,945 Konavore rewards program (4) ​ ​ 136 ​ ​ 102 (1) Deferred license receivables are included in accounts receivable on the consolidated balance sheets. (2) Includes the current and long-term portion of deferred license revenue. (3) Deferred gift card revenue and advance party deposits on good and services yet to be provided are included in deferred gift card revenue and other on the consolidated balance sheets. (4) Konavore rewards program is included in accrued expenses on the consolidated balance sheets. ​ ​ Significant changes in deferred license revenue and deferred gift card revenue for the years ended December 31, 2021 and 2020 are as follows (in thousands): ​ ​ ​ ​ ​ ​ ​ ​ December 31, December 31, ​ ​ 2021 ​ 2020 Revenue recognized from deferred license revenue ​ $ 164 ​ $ 206 Revenue recognized from deferred gift card revenue ​ 1,214 ​ 1,904 ​ As of December 31, 2021, the estimated deferred license revenue to be recognized in the future related to performance obligations that are unsatisfied as of December 31, 2021 were as follows for each year ending (in thousands): ​ ​ ​ ​ 2022 $ 90 2023 ​ 79 2024 ​ 45 2025 ​ 44 2026 ​ 37 Thereafter ​ 93 Total future estimated deferred license revenue ​ $ 3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Note 9 – Leases The components of lease expense for the period were as follows (in thousands): ​ ​ ​ ​ ​ ​ ​ ​ ​ ​ ​ December 31, ​ December 31, ​ ​ ​ 2021 ​ 2020 ​ Lease cost ​ ​ ​ ​ ​ ​ ​ Operating lease cost $ 13,602 $ 11,613 ​ Variable lease cost ​ ​ 7,400 ​ ​ 2,001 ​ Short-term lease cost ​ ​ 684 ​ ​ 479 ​ Sublease income ​ ​ — ​ ​ (493) ​ Total lease cost $ 21,686 $ 13,600 ​ ​ ​ ​ ​ ​ ​ ​ ​ Weighted average remaining lease term – operating leases ​ ​ 13 years ​ ​ 12 years ​ Weighted average discount rate – operating leases ​ ​ 8.43 % ​ 8.09 % ​ Due to the negative effects of COVID-19, the Company implemented measures to reduce its costs, including negotiations with landlords regarding rent concessions. As the rent concessions received and currently being contemplated do not result in a significant increase in cash payments, the Company has elected to account for these concessions as a variable lease payment in accordance with ASC Topic 842. The Company’s right-of-use assets and operating lease liabilities have not been remeasured for lease concessions received. Variable lease cost is comprised of percentage rent and common area maintenance, offset by rent concessions received as a result of COVID-19. ​ The Company has entered into an operating lease for a future Kona Grill restaurant in Riverton, Utah that had not commenced as of December 31, 2021. The present value of the aggregate future commitment related to this lease totals $0.9 million. The Company expects this lease, which has an initial lease term of 10 years and two five-year options, to commence within the next twelve months. ​ ​ ​ ​ ​ ​ Supplemental cash flow information related to leases for the period was as follows (in thousands): ​ ​ ​ ​ ​ ​ ​ ​ ​ ​ December 31, December 31, ​ ​ 2021 2020 Cash paid for amounts included in the measurement of operating lease liabilities $ 12,644 ​ $ 8,491 Right-of-use assets obtained in exchange for operating lease obligations $ 8,068 ​ $ 4,968 ​ ​ ​ As of December 31, 2021, maturities of the Company’s operating lease liabilities are as follows (in thousands): ​ ​ ​ ​ ​ 2022 ​ $ 11,364 2023 ​ ​ 14,758 2024 ​ ​ 14,250 2025 ​ ​ 13,285 2026 ​ ​ 13,209 Thereafter ​ ​ 122,827 Total lease payments ​ ​ 189,693 Less: imputed interest ​ ​ (80,681) Present value of operating lease liabilities $ 109,0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 Note 10 –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and restricted stock units. For the years ended December 31, 2021 and 2020, earnings per share was calculated as follows (in thousands, except earnings per share and related share data): ​ ​ ​ ​ ​ ​ ​ ​ ​ Year ended December 31, ​ 2021 2020 Net income (loss) attributable to The ONE Group Hospitality, Inc. ​ $ 31,348 ​ $ (12,825) ​ ​ ​ ​ Basic weighted average shares outstanding ​ 31,155,224 ​ 28,909,963 Dilutive effect of stock options, warrants and restricted share units ​ 2,639,120 ​ — Diluted weighted average shares outstanding ​ 33,794,344 ​ 28,909,963 ​ ​ ​ Net income (loss) available to common stockholders per share - Basic ​ $ 1.01 ​ $ (0.44) Net income (loss) available to common stockholders per share - Diluted ​ $ 0.93 ​ $ (0.44) ​ ​ For the years ended December 31, 2021 and 2020, stock options warrants 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1 – Stockholders’ Equity Common Stock ​ The Company is authorized by its amended and restated certificate of incorporation to issue up to 75.0 million shares of common stock, par value $0.0001 per share. As of December 31, 2021 and 2020, there are 32.1 million and 29.1 million shares of common stock outstanding, respectively. ​ The Company has the following warrants to purchase shares of common stock outstanding as of December 31, 2021 and 2020: ​ ​ ​ ​ ​ ​ ​ ​ ​ ​ ​ ​ ​ ​ ​ ​ ​ ​ ​ ​ ​ ​ ​ ​ ​ Shares available for purchase as of ​ ​ ​ ​ ​ ​ Warrants ​ Exercise ​ December 31, ​ December 31, Issuance date ​ Holder of warrants ​ Expiration date ​ Issued ​ Price ​ 2021 ​ 2020 June 27, 2016 ​ 2235570 Ontario Limited ​ June 27, 2026 ​ 100,000 ​ $ 2.61 ​ — ​ 100,000 August 11, 2016 ​ Anson Investments Master Fund LP ​ August 11, 2026 ​ 300,000 ​ ​ 2.61 ​ — ​ 300,000 October 24, 2016 ​ Anson Investments Master Fund LP ​ October 24, 2026 ​ 340,000 ​ ​ 2.39 ​ — ​ 340,000 November 15, 2017 ​ 2017 Securities Purchase Agreement investors ​ May 15, 2023 ​ 875,000 ​ $ 1.63 ​ 125,000 ​ 125,000 ​ The issuance of a dividend is dependent on a variety of factors, including but not limited to, available cash and the overall financial condition of the Company. The issuance of a dividend is also subject to legal restrictions and the terms of the Company’s credit agreement. The Company did not issue dividends related to its common stock in the years ended December 31, 2021 or 2020. Preferred Stock The Company is authorized by its amended and restated certificate of incorporation to issue 10.0 million shares of preferred stock, par value $0.0001 per share. The Company’s Board may designate the rights, powers and preferences of the preferred stock, which may have superior rights to common shareholders in terms of liquidation and dividend preference, voting and other rights. As of December 31, 2021 and 2020, the Board had not designated the rights of the preferred stock and there were no outstanding shares of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12 – Employee Benefit Plans Defined Contribution Retirement Plan The Company sponsors a qualified defined contribution retirement plan (the “401(k) Plan”) covering all eligible employees, as defined in the 401(k) Plan. The 401(k) Plan allows participating employees to defer the receipt of a portion of their compensation, on a pre-tax or post-tax basis, and contribute such amount to one or more investment options. Employer contributions to the plan are at the discretion of the Company. The Company did not accrue or make any employer contributions in 2021 and 2020. Equity Incentive Plan In October 2013, the Board approved the 2013 Employee, Director and Consultant Equity Incentive Plan (the “2013 Equity Plan”). The 2013 Equity Plan provides for the granting of stock options, warrants, restricted stock or other stock-based awards to directors, officers, key employees and other key individuals performing services for the Company. All awards are required to be approved by the Board or a designated committee of the Board. Options are generally granted with an exercise price equal to fair market value on the date of grant and expire after ten years. Vesting of options and restricted stock can either be based on the passage of time or on the achievement of performance goals. The 2013 Equity Plan will terminate automatically in October 2023, unless terminated by the Board at an earlier date. The Board has the authority to amend, modify or terminate the 2013 Equity Plan, subject to any required approval by the Company’s stockholders under applicable law or upon advice of counsel. No such action would affect any options previously granted under the 2013 Equity Plan without the consent of the holders. Effective June 4, 2019, the Company’s stockholders approved amendments to the 2013 Equity Plan (the “2019 Equity Plan”). Among other things, the amendments increased the number of shares of common stock authorized for issuance under the 2019 Equity Plan by 2,300,000 shares to a new maximum aggregate limit of 7,073,922 shares. As of December 31, 2021, the Company had 160,624 shares available for issuance under the 2019 Equity Plan. Stock-based compensation cost for the years ended December 31, 2021 and 2020 was $3.6 million and $1.8 million, respectively, and is included in general and administrative expenses in the consolidated statements of operations and comprehensive income. Included in stock-based compensation cost was $0.5 million and $0.3 million of unrestricted stock granted to directors for the years ended December 31, 2021 and 2020, respectively. Such grants were awarded consistent with the Board’s compensation practices and included grants to two new board members appointed in September 2021. In addition, stock-based compensation expense for the year ended December 31, 2021 included $0.4 million of employer payroll taxes associated with stock option and restricted stock units (“RSU“) activity and $0.3 million of compensation costs for the vesting of market condition-based stock options and RSUs. Stock Option Activity Changes in outstanding stock options during the years ended December 31, 2021 and 2020 were as follows: ​ ​ ​ ​ ​ ​ ​ ​ ​ ​ ​ ​ ​ ​ ​ ​ ​ Weighted ​ ​ ​ ​ ​ ​ ​ Weighted ​ average ​ Intrinsic ​ ​ ​ ​ average exercise ​ remaining ​ value ​ Shares price contractual life (thousands) Outstanding at January 1, 2020 1,806,508 ​ $ 3.37 ​ Vested — ​ — ​ Exercised (18,000) ​ 2.13 ​ Cancelled, expired or forfeited (81,500) ​ 3.75 ​ Outstanding at December 31, 2020 1,707,008 ​ $ 3.37 4.98 years ​ $ 1,454 Exercisable at December 31, 2020 1,443,675 ​ $ 3.57 4.68 years ​ $ 1,112 Vested 594,402 ​ 3.09 ​ Exercised (1,039,058) ​ 3.23 ​ Cancelled, expired or forfeited (10,000) ​ 2.13 ​ Outstanding at December 31, 2021 1,252,352 ​ $ 3.36 3.92 years ​ $ 11,581 Exercisable at December 31, 2021 1,126,685 ​ $ 3.48 3.72 years ​ $ 10,283 ​ There were no stock options granted in the years ended December 31, 2021 and 2020 A summary of the status of the Company’s non-vested stock options as of December 31, 2021 and 2020 and changes during the years then ended, is presented below: ​ ​ ​ ​ ​ ​ ​ ​ ​ ​ Weighted average ​ Shares grant date fair value Non-vested stock options at January 1, 2020 536,000 ​ $ 0.87 Granted — ​ — Vested (272,667) ​ 0.75 Cancelled, expired or forfeited — ​ — Non-vested stock options at December 31, 2020 263,333 ​ $ 0.99 Granted — ​ — Vested (127,667) ​ 1.00 Cancelled, expired or forfeited (10,000) ​ 0.87 Non-vested stock options at December 31, 2021 125,667 ​ $ 1.00 ​ The fair value of options that vested in the years ended December 31, 2021 and 2020 were $0.1 million and $0.2 million, respectively. As of December 31, 2021, there is less than $0.1 million of total unrecognized compensation cost related to non-vested awards, which will be recognized over a weighted-average period of less than 1 year. Restricted Stock Unit Activity The Company issues restricted stock units under the 2019 Equity Plan. The fair value of these RSUs is determined based upon the closing fair market value of the Company’s common stock on the grant date. A summary of the status of RSUs and changes during the years ended December 31, 2021 and 2020 is presented below: ​ ​ ​ ​ ​ ​ ​ ​ ​ ​ Weighted average ​ Shares grant date fair value Non-vested RSUs at January 1, 2020 955,011 ​ $ 2.69 Granted 1,316,174 ​ 1.21 Vested (305,027) ​ 2.77 Cancelled, expired or forfeited (94,566) ​ 2.12 Non-vested RSUs at December 31, 2020 1,871,592 ​ $ 1.68 Granted 977,599 ​ 7.74 Vested (1,109,250) ​ 1.90 Cancelled, expired or forfeited (49,931) ​ 5.18 Non-vested RSUs at December 31, 2021 1,690,010 ​ $ 4.98 ​ As of December 31, 2021, the Company had approximately $7.0 million of total unrecognized compensation costs related to restricted stock awards, which will be recognized over a weighted average period of 3.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3614</v>
      </c>
      <c r="C3" s="5" t="n">
        <v>24385</v>
      </c>
    </row>
    <row r="4">
      <c r="A4" s="4" t="inlineStr">
        <is>
          <t>Accounts receivable</t>
        </is>
      </c>
      <c r="B4" s="6" t="n">
        <v>11356</v>
      </c>
      <c r="C4" s="6" t="n">
        <v>5777</v>
      </c>
    </row>
    <row r="5">
      <c r="A5" s="4" t="inlineStr">
        <is>
          <t>Inventory</t>
        </is>
      </c>
      <c r="B5" s="6" t="n">
        <v>3915</v>
      </c>
      <c r="C5" s="6" t="n">
        <v>2490</v>
      </c>
    </row>
    <row r="6">
      <c r="A6" s="4" t="inlineStr">
        <is>
          <t>Other current assets</t>
        </is>
      </c>
      <c r="B6" s="6" t="n">
        <v>3666</v>
      </c>
      <c r="C6" s="6" t="n">
        <v>1348</v>
      </c>
    </row>
    <row r="7">
      <c r="A7" s="4" t="inlineStr">
        <is>
          <t>Due from related parties</t>
        </is>
      </c>
      <c r="B7" s="6" t="n">
        <v>376</v>
      </c>
      <c r="C7" s="6" t="n">
        <v>376</v>
      </c>
    </row>
    <row r="8">
      <c r="A8" s="4" t="inlineStr">
        <is>
          <t>Total current assets</t>
        </is>
      </c>
      <c r="B8" s="6" t="n">
        <v>42927</v>
      </c>
      <c r="C8" s="6" t="n">
        <v>34376</v>
      </c>
    </row>
    <row r="9">
      <c r="A9" s="4" t="inlineStr">
        <is>
          <t>Property and equipment, net</t>
        </is>
      </c>
      <c r="B9" s="6" t="n">
        <v>69638</v>
      </c>
      <c r="C9" s="6" t="n">
        <v>67344</v>
      </c>
    </row>
    <row r="10">
      <c r="A10" s="4" t="inlineStr">
        <is>
          <t>Operating lease right-of-use assets</t>
        </is>
      </c>
      <c r="B10" s="6" t="n">
        <v>85395</v>
      </c>
      <c r="C10" s="6" t="n">
        <v>80960</v>
      </c>
    </row>
    <row r="11">
      <c r="A11" s="4" t="inlineStr">
        <is>
          <t>Deferred tax assets, net</t>
        </is>
      </c>
      <c r="B11" s="6" t="n">
        <v>12313</v>
      </c>
      <c r="C11" s="6" t="n">
        <v>13226</v>
      </c>
    </row>
    <row r="12">
      <c r="A12" s="4" t="inlineStr">
        <is>
          <t>Intangibles, net</t>
        </is>
      </c>
      <c r="B12" s="6" t="n">
        <v>15505</v>
      </c>
      <c r="C12" s="6" t="n">
        <v>16313</v>
      </c>
    </row>
    <row r="13">
      <c r="A13" s="4" t="inlineStr">
        <is>
          <t>Other assets</t>
        </is>
      </c>
      <c r="B13" s="6" t="n">
        <v>3199</v>
      </c>
      <c r="C13" s="6" t="n">
        <v>2446</v>
      </c>
    </row>
    <row r="14">
      <c r="A14" s="4" t="inlineStr">
        <is>
          <t>Security deposits</t>
        </is>
      </c>
      <c r="B14" s="6" t="n">
        <v>858</v>
      </c>
      <c r="C14" s="6" t="n">
        <v>904</v>
      </c>
    </row>
    <row r="15">
      <c r="A15" s="4" t="inlineStr">
        <is>
          <t>Total assets</t>
        </is>
      </c>
      <c r="B15" s="6" t="n">
        <v>229835</v>
      </c>
      <c r="C15" s="6" t="n">
        <v>215569</v>
      </c>
    </row>
    <row r="16">
      <c r="A16" s="3" t="inlineStr">
        <is>
          <t>Current liabilities:</t>
        </is>
      </c>
    </row>
    <row r="17">
      <c r="A17" s="4" t="inlineStr">
        <is>
          <t>Accounts payable</t>
        </is>
      </c>
      <c r="B17" s="6" t="n">
        <v>11094</v>
      </c>
      <c r="C17" s="6" t="n">
        <v>7404</v>
      </c>
    </row>
    <row r="18">
      <c r="A18" s="4" t="inlineStr">
        <is>
          <t>Accrued expenses</t>
        </is>
      </c>
      <c r="B18" s="6" t="n">
        <v>23155</v>
      </c>
      <c r="C18" s="6" t="n">
        <v>15684</v>
      </c>
    </row>
    <row r="19">
      <c r="A19" s="4" t="inlineStr">
        <is>
          <t>Deferred license revenue</t>
        </is>
      </c>
      <c r="B19" s="6" t="n">
        <v>90</v>
      </c>
      <c r="C19" s="6" t="n">
        <v>207</v>
      </c>
    </row>
    <row r="20">
      <c r="A20" s="4" t="inlineStr">
        <is>
          <t>Deferred gift card revenue and other</t>
        </is>
      </c>
      <c r="B20" s="6" t="n">
        <v>2029</v>
      </c>
      <c r="C20" s="6" t="n">
        <v>1990</v>
      </c>
    </row>
    <row r="21">
      <c r="A21" s="4" t="inlineStr">
        <is>
          <t>Current portion of operating lease liabilities</t>
        </is>
      </c>
      <c r="B21" s="6" t="n">
        <v>5396</v>
      </c>
      <c r="C21" s="6" t="n">
        <v>4817</v>
      </c>
    </row>
    <row r="22">
      <c r="A22" s="4" t="inlineStr">
        <is>
          <t>Current portion of CARES Act Loans</t>
        </is>
      </c>
      <c r="C22" s="6" t="n">
        <v>10057</v>
      </c>
    </row>
    <row r="23">
      <c r="A23" s="4" t="inlineStr">
        <is>
          <t>Current portion of long-term debt</t>
        </is>
      </c>
      <c r="B23" s="6" t="n">
        <v>500</v>
      </c>
      <c r="C23" s="6" t="n">
        <v>588</v>
      </c>
    </row>
    <row r="24">
      <c r="A24" s="4" t="inlineStr">
        <is>
          <t>Total current liabilities</t>
        </is>
      </c>
      <c r="B24" s="6" t="n">
        <v>42264</v>
      </c>
      <c r="C24" s="6" t="n">
        <v>40747</v>
      </c>
    </row>
    <row r="25">
      <c r="A25" s="4" t="inlineStr">
        <is>
          <t>Deferred license revenue, long-term</t>
        </is>
      </c>
      <c r="B25" s="6" t="n">
        <v>298</v>
      </c>
      <c r="C25" s="6" t="n">
        <v>953</v>
      </c>
    </row>
    <row r="26">
      <c r="A26" s="4" t="inlineStr">
        <is>
          <t>Operating lease liabilities, net of current portion</t>
        </is>
      </c>
      <c r="B26" s="6" t="n">
        <v>103616</v>
      </c>
      <c r="C26" s="6" t="n">
        <v>98569</v>
      </c>
    </row>
    <row r="27">
      <c r="A27" s="4" t="inlineStr">
        <is>
          <t>CARES Act Loans, net of current portion</t>
        </is>
      </c>
      <c r="C27" s="6" t="n">
        <v>8257</v>
      </c>
    </row>
    <row r="28">
      <c r="A28" s="4" t="inlineStr">
        <is>
          <t>Long-term debt, net of current portion</t>
        </is>
      </c>
      <c r="B28" s="6" t="n">
        <v>23132</v>
      </c>
      <c r="C28" s="6" t="n">
        <v>45064</v>
      </c>
    </row>
    <row r="29">
      <c r="A29" s="4" t="inlineStr">
        <is>
          <t>Total liabilities</t>
        </is>
      </c>
      <c r="B29" s="6" t="n">
        <v>169310</v>
      </c>
      <c r="C29" s="6" t="n">
        <v>193590</v>
      </c>
    </row>
    <row r="30">
      <c r="A30" s="4" t="inlineStr">
        <is>
          <t>Commitments and contingencies (Note 15)</t>
        </is>
      </c>
      <c r="B30" s="4" t="inlineStr">
        <is>
          <t xml:space="preserve"> </t>
        </is>
      </c>
      <c r="C30" s="4" t="inlineStr">
        <is>
          <t xml:space="preserve"> </t>
        </is>
      </c>
    </row>
    <row r="31">
      <c r="A31" s="3" t="inlineStr">
        <is>
          <t>Stockholders' equity:</t>
        </is>
      </c>
    </row>
    <row r="32">
      <c r="A32" s="4" t="inlineStr">
        <is>
          <t>Common stock, $0.0001 par value, 75,000,000 shares authorized; 32,138,396 issued and 32,125,762 outstanding at December 31, 2021 and 29,083,183 shares issued and outstanding at December 31, 2020</t>
        </is>
      </c>
      <c r="B32" s="6" t="n">
        <v>3</v>
      </c>
      <c r="C32" s="6" t="n">
        <v>3</v>
      </c>
    </row>
    <row r="33">
      <c r="A33" s="4" t="inlineStr">
        <is>
          <t>Preferred stock, $0.0001 par value, 10,000,000 shares authorized; no shares issued and outstanding at December 31, 2021 and December 31, 2020, respectively</t>
        </is>
      </c>
      <c r="B33" s="4" t="inlineStr">
        <is>
          <t xml:space="preserve"> </t>
        </is>
      </c>
      <c r="C33" s="4" t="inlineStr">
        <is>
          <t xml:space="preserve"> </t>
        </is>
      </c>
    </row>
    <row r="34">
      <c r="A34" s="4" t="inlineStr">
        <is>
          <t>Treasury stock, 12,634 shares and 0 shares at December 31, 2021 and December 31, 2020, respectively</t>
        </is>
      </c>
      <c r="B34" s="6" t="n">
        <v>-37</v>
      </c>
    </row>
    <row r="35">
      <c r="A35" s="4" t="inlineStr">
        <is>
          <t>Additional paid-in capital</t>
        </is>
      </c>
      <c r="B35" s="6" t="n">
        <v>53481</v>
      </c>
      <c r="C35" s="6" t="n">
        <v>46538</v>
      </c>
    </row>
    <row r="36">
      <c r="A36" s="4" t="inlineStr">
        <is>
          <t>Retained earnings (accumulated deficit)</t>
        </is>
      </c>
      <c r="B36" s="6" t="n">
        <v>10632</v>
      </c>
      <c r="C36" s="6" t="n">
        <v>-20716</v>
      </c>
    </row>
    <row r="37">
      <c r="A37" s="4" t="inlineStr">
        <is>
          <t>Accumulated other comprehensive loss</t>
        </is>
      </c>
      <c r="B37" s="6" t="n">
        <v>-2645</v>
      </c>
      <c r="C37" s="6" t="n">
        <v>-2646</v>
      </c>
    </row>
    <row r="38">
      <c r="A38" s="4" t="inlineStr">
        <is>
          <t>Total stockholders' equity</t>
        </is>
      </c>
      <c r="B38" s="6" t="n">
        <v>61434</v>
      </c>
      <c r="C38" s="6" t="n">
        <v>23179</v>
      </c>
    </row>
    <row r="39">
      <c r="A39" s="4" t="inlineStr">
        <is>
          <t>Noncontrolling interests</t>
        </is>
      </c>
      <c r="B39" s="6" t="n">
        <v>-909</v>
      </c>
      <c r="C39" s="6" t="n">
        <v>-1200</v>
      </c>
    </row>
    <row r="40">
      <c r="A40" s="4" t="inlineStr">
        <is>
          <t>Total equity</t>
        </is>
      </c>
      <c r="B40" s="6" t="n">
        <v>60525</v>
      </c>
      <c r="C40" s="6" t="n">
        <v>21979</v>
      </c>
    </row>
    <row r="41">
      <c r="A41" s="4" t="inlineStr">
        <is>
          <t>Total liabilities and equity</t>
        </is>
      </c>
      <c r="B41" s="5" t="n">
        <v>229835</v>
      </c>
      <c r="C41" s="5" t="n">
        <v>215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Note 13 – Segment Reporting In the fourth quarter of 2019, in conjunction with the Kona Grill acquisition, the Company implemented certain organizational changes, including the reorganization of our internal reporting structure to better facilitate our strategy for growth and operational efficiency. As a result of these organizational changes, the Company has identified its reportable operating segments as follows: ● STK . The STK segment consists of the results of operations from STK restaurant locations, competing in the full-service dining industry, as well as management, license and incentive fee revenue generated from the STK brand and operations of STK restaurant locations. ● Kona Grill . The Kona Grill segment includes the results of operations of Kona Grill restaurant locations. ● ONE Hospitality . The ONE Hospitality segment is comprised of the management, license and incentive fee revenue and results of operations generated from the Company’s other brands and venue concepts, which include ANGEL, Heliot, Hideout, Marconi, Radio and Rivershore Bar &amp; Grill. Additionally, this segment includes the results of operations generated from F&amp;B hospitality management agreements with hotels, casinos and other high-end locations. ● Corporate . The Corporate segment consists of the following: general and administrative costs, stock-based compensation, acquisition related gains and losses, lease termination expenses, transaction costs, COVID-19 related expenses and other income and expenses. This segment also includes STK Meat Market, an e-commerce platform that offers signature steak cuts nationwide, the Company’s major off-site events group, which supports all brands and venue concepts, and revenue generated from gift card programs. ​ The Company’s Chief Executive Officer, who is the Company’s Chief Operating Decision Maker, manages the business and allocates resources via a combination of restaurant sales reports and operating segment profit information, defined as revenues less operating expenses, related to the Company’s four operating segments. Certain financial information relating to the years ended December 31, 2021 and 2020 for each segment is provided below (in thousands). Prior year amounts for the STK and ONE Hospitality segments have been revised to conform to the current year segment presentation. ​ ​ ​ ​ ​ ​ ​ ​ ​ ​ ​ ​ ​ ​ ​ ​ ​ STK Kona Grill ONE Hospitality Corporate Total For the year ended December 31, 2021 ​ ​ ​ ​ ​ ​ ​ ​ ​ ​ ​ ​ ​ ​ ​ Total revenues $ 151,436 $ 123,181 $ 1,725 $ 836 ​ $ 277,178 Operating income (loss) (1) ​ ​ 39,863 ​ ​ 12,982 ​ ​ 466 ​ ​ (33,926) ​ ​ 19,385 Capital asset additions ​ $ 7,581 ​ $ 2,307 ​ $ 170 ​ $ 1,409 ​ $ 11,467 As of December 31, 2021 ​ ​ ​ ​ ​ ​ ​ ​ ​ ​ ​ ​ ​ ​ ​ Total assets ​ $ 95,510 ​ $ 91,323 ​ $ 6,117 ​ $ 36,885 ​ $ 229,835 ​ ​ ​ ​ ​ ​ ​ ​ ​ ​ ​ ​ ​ ​ ​ ​ ​ ​ ​ STK Kona Grill ONE Hospitality Corporate Total For the year ended December 31, 2020 ​ ​ ​ ​ ​ ​ ​ ​ ​ ​ ​ ​ ​ ​ ​ Total revenues ​ $ 60,932 ​ $ 78,591 ​ $ 1,197 ​ $ 1,223 ​ $ 141,943 Operating income (loss) (1) ​ ​ 5,973 ​ ​ 3,356 ​ ​ 33 ​ ​ (23,056) ​ ​ (13,694) Capital asset additions ​ $ 2,734 ​ $ 1,952 ​ $ 206 ​ $ 895 ​ $ 5,787 As of December 31, 2020 ​ ​ ​ ​ ​ ​ ​ ​ ​ ​ ​ ​ ​ ​ ​ Total assets ​ $ 81,431 ​ $ 96,262 ​ $ 5,484 ​ $ 32,392 ​ $ 215,569 ​ (1) Operating loss for the Corporate segment for the years ended December 31, 2021 and 2020 includes $5.8 million and $5.5 million, respectively, in COVID-19 related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1</t>
        </is>
      </c>
    </row>
    <row r="3">
      <c r="A3" s="3" t="inlineStr">
        <is>
          <t>Geographic Information</t>
        </is>
      </c>
    </row>
    <row r="4">
      <c r="A4" s="4" t="inlineStr">
        <is>
          <t>Geographic Information</t>
        </is>
      </c>
      <c r="B4" s="4" t="inlineStr">
        <is>
          <t>Note 14 – Geographic Information Certain financial information by geographic location relating to the years ended December 31, 2021 and 2020 is provided below (in thousands). ​ ​ ​ ​ ​ ​ ​ ​ ​ ​ For the year ended December 31, ​ 2021 2020 Domestic revenues $ 272,651 $ 140,537 International revenues ​ 4,527 ​ 1,406 Total revenues ​ $ 277,178 ​ $ 141,943 ​ ​ ​ ​ ​ ​ ​ ​ ​ ​ December 31, ​ December 31, ​ ​ 2021 ​ 2020 Domestic long-lived assets $ 185,718 $ 180,935 International long-lived assets ​ 1,190 ​ 258 Total long-lived assets ​ $ 186,908 ​ $ 181,1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5 – Commitments and Contingencies The Company is party to claims in lawsuits incidental to its business, including lease disputes and employee-related matters. The Company has recorded accruals in its consolidated financial statements in accordance with ASC 450. While the resolution of a lawsuit, proceeding or claim may have an impact on the Company’s financial results for the period in which it is resolved, in the opinion of management, the ultimate outcome of such matters and judgements in which the Company is currently involved, either individually or in the aggregate, will not have a material adverse effect on the Company’s consolidated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6"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Principles of Consolidation</t>
        </is>
      </c>
      <c r="B4" s="4" t="inlineStr">
        <is>
          <t xml:space="preserve">Basis of Presentation and Principles of Consolidation The accompanying consolidated financial statements include the accounts of the Company and have been prepared in conformity with accounting principles generally accepted in the United States of America (“GAAP”). All intercompany accounts and transactions have been eliminated in consolidation. </t>
        </is>
      </c>
    </row>
    <row r="5">
      <c r="A5" s="4" t="inlineStr">
        <is>
          <t>Prior Period Reclassifications</t>
        </is>
      </c>
      <c r="B5" s="4" t="inlineStr">
        <is>
          <t>Prior Period Reclassifications Certain reclassifications of the 2020 amounts in the accrued expenses and segment reporting footnotes have been made to conform to the current year presentation.</t>
        </is>
      </c>
    </row>
    <row r="6">
      <c r="A6" s="4" t="inlineStr">
        <is>
          <t>Use of Estimates</t>
        </is>
      </c>
      <c r="B6" s="4" t="inlineStr">
        <is>
          <t>Use of Estimates The preparation of the consolidated financial statements in conformity with GAAP requires the Company to make estimates and assumptions for the reporting period and as of the reporting date. These estimates and assumptions affect the reported amounts of assets, liabilities, revenues and expenses, and the disclosure of contingencies. Actual results could differ from those estimates.</t>
        </is>
      </c>
    </row>
    <row r="7">
      <c r="A7" s="4" t="inlineStr">
        <is>
          <t>Fair Value Measurements</t>
        </is>
      </c>
      <c r="B7" s="4" t="inlineStr">
        <is>
          <t>Fair Value Measurements Fair value represents the price that would be received to sell an asset or paid to transfer a liability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Valuations using Level 3 inputs are based on significant unobservable inputs that cannot be corroborated by observable market data and reflect the use of significant management judgment. There were no significant transfers between levels during any period presented.</t>
        </is>
      </c>
    </row>
    <row r="8">
      <c r="A8" s="4" t="inlineStr">
        <is>
          <t>Cash and Cash Equivalents</t>
        </is>
      </c>
      <c r="B8" s="4" t="inlineStr">
        <is>
          <t>Cash and Cash Equivalents Cash and cash equivalents are defined as cash on hand and highly liquid instruments with original maturities of three months or less when purchased. The Company’s cash and cash equivalents consist of cash in banks and at the restaurants as of December 31, 2021 and 2020.</t>
        </is>
      </c>
    </row>
    <row r="9">
      <c r="A9" s="4" t="inlineStr">
        <is>
          <t>Accounts Receivable</t>
        </is>
      </c>
      <c r="B9" s="4" t="inlineStr">
        <is>
          <t>Accounts Receivable The majority of the Company’s receivables arise primarily from credit cards, management agreements, trade customers and other reimbursable amounts due from hotel operators where the Company operates a food and beverage service. The increase in accounts receivables at December 31, 2021 is attributable to strong sales reflecting the execution of the Company’s sales initiatives. Accounts receivable from credit card processors and third party delivery services at December 31, 2021 and 2020 was $3.9 million and $2.0 million, respectively. Receivables from the Company’s management, license and hotel partners were $6.4 million and $3.1 million at December 31, 2021 and 2020, respectively, The Company determines an allowance for doubtful accounts by considering a number of factors, including the length of time trade accounts receivable are past due, previous loss and payment history, the customer’s current ability to pay its obligation to the Company and the condition of the general economy and industry as a whole. The Company has not reserved any trade receivables as of December 31, 2021 and 2020.</t>
        </is>
      </c>
    </row>
    <row r="10">
      <c r="A10" s="4" t="inlineStr">
        <is>
          <t>Inventory</t>
        </is>
      </c>
      <c r="B10" s="4" t="inlineStr">
        <is>
          <t xml:space="preserve">Inventory Inventories, which consist of food, liquor and other beverages, are stated at the lower of cost or net realizable value. Cost is determined by the first in, first out method. Net realizable value is defined as the estimated selling price in the ordinary course of business, less reasonably predictable costs to sell. </t>
        </is>
      </c>
    </row>
    <row r="11">
      <c r="A11" s="4" t="inlineStr">
        <is>
          <t>Property and Equipment</t>
        </is>
      </c>
      <c r="B11" s="4" t="inlineStr">
        <is>
          <t>Property and Equipment Additions to property and equipment, including leasehold improvements, are recorded at cost while costs incurred to repair and maintain the Company’s operations and equipment are expensed as incurred. Depreciation is calculated using the straight-line method over the estimated useful life of the asset. When assets are retired or otherwise disposed of, the cost of the assets and the related accumulated depreciation are removed from the accounts, and any gain or loss on retirements is reflected in operating income in the year of disposition. Computers and equipment as well as furniture and fixtures are depreciated over their useful lives from three</t>
        </is>
      </c>
    </row>
    <row r="12">
      <c r="A12" s="4" t="inlineStr">
        <is>
          <t>Other Assets</t>
        </is>
      </c>
      <c r="B12" s="4" t="inlineStr">
        <is>
          <t xml:space="preserve">Other Assets Other assets include liquor license acquisition costs and costs to fulfill obligations under the Company’s management and license agreements. </t>
        </is>
      </c>
    </row>
    <row r="13">
      <c r="A13" s="4" t="inlineStr">
        <is>
          <t>Intangible Assets</t>
        </is>
      </c>
      <c r="B13" s="4" t="inlineStr">
        <is>
          <t>Intangible Assets Intangible assets consist of the “Kona Grill” trade name and other finite-lived intangible assets that are amortized using the straight-line method over their estimated useful life of 10 to 20 years. As of December 31, 2021 and 2020, the gross carrying amount of the tradename intangible was $17.4 million. As of December 31, 2021 and 2020 the gross carrying amount of the other finite-lived intangible assets were $0.1 million and $0 million, respectively. The accumulated amortization of the tradename was $2.0 million and $1.1 million as of December 31, 2021 and 2020, respectively, and the amortization expense was $0.9 million for each of the years ending December 31, 2021 and 2020. The Company’s estimated aggregate amortization expense for each of the five succeeding fiscal years is</t>
        </is>
      </c>
    </row>
    <row r="14">
      <c r="A14" s="4" t="inlineStr">
        <is>
          <t>Impairment of Long-Lived Assets</t>
        </is>
      </c>
      <c r="B14" s="4" t="inlineStr">
        <is>
          <t xml:space="preserve">Impairment of Long-Lived Assets Long-lived assets, which include property and equipment and right-of-use assets for operating leases , For the years ended December 31, 2021 and 2020, the Company did not identify any event or changes in circumstances that indicated that the carrying values of its restaurant assets were impaired. </t>
        </is>
      </c>
    </row>
    <row r="15">
      <c r="A15" s="4" t="inlineStr">
        <is>
          <t>Debt Issuance Costs</t>
        </is>
      </c>
      <c r="B15" s="4" t="inlineStr">
        <is>
          <t>Debt Issuance Costs Debt issuance costs incurred in connection with the issuance of long-term debt are capitalized and amortized to interest expense based on the term of the related debt agreement using the straight-line method, which approximates the effective interest method. The Company has recorded debt issuance costs related to the revolving credit facility in other assets on the consolidated balance sheets. The portion of debt issuance costs related to the term loan is recorded in long-term debt, net of current portion on the consolidated balance sheets.</t>
        </is>
      </c>
    </row>
    <row r="16">
      <c r="A16" s="4" t="inlineStr">
        <is>
          <t>Income Taxes</t>
        </is>
      </c>
      <c r="B16" s="4" t="inlineStr">
        <is>
          <t>Income Taxes The Company computes income taxes using the asset and liability method. Under this method, deferred income taxes are recognized for differences between the basis of assets and liabilities for financial statement and income tax purposes, using the enacted statutory rate in effect for the year these differences are expected to be taxable or refunded. Deferred income tax expenses or credits are based on the changes in the asset or liability, respectively, from period to period. A deferred tax asset or liability is recognized whenever there are future tax effects from existing temporary differences and operating loss and tax credit carry-forwards. If the Company determines that a deferred tax asset or liability could be realized in a greater or lesser amount than recorded, the deferred tax asset or liability is adjusted and a corresponding adjustment is made to the provision for income taxes in the consolidated statements of operations and comprehensive income in the period during which the determination is made. The Company reduces its deferred tax assets by a valuation allowance if it determines that it is more likely than not that some portion or all of these tax assets will not be realized. In making this determination, the Company considers various qualitative and quantitative factors, such as: ● the level of historical taxable income; ● the projection of future taxable income over periods in which the deferred tax assets would be deductible; ● events within the restaurant industry; ● the health of the economy; and, ● historical trending. As of December 31, 2021, the Company had a valuation allowance of $0.3 million that relates to foreign tax credits that the The Company recognizes the tax benefit from an uncertain tax position when it determines that it is more-likely-than-not that the position would be sustained upon examination by taxing authorities. The amount recognized is measured as the largest amount of benefit that has a greater than 50% likelihood of being realized upon ultimate settlement. If the Company derecognizes an uncertain tax position, the Company’s policy is to record any applicable interest and penalties within the provision (benefit) for income taxes in the consolidated statements of operations and comprehensive income.</t>
        </is>
      </c>
    </row>
    <row r="17">
      <c r="A17" s="4" t="inlineStr">
        <is>
          <t>Revenue Recognition</t>
        </is>
      </c>
      <c r="B17" s="4" t="inlineStr">
        <is>
          <t>Revenue Recognition Revenue is derived from restaurant sales, management services and license related operations. The Company recognizes restaurant revenues, net of discounts, when goods and services are provided. Sales tax amounts collected from customers that are remitted to governmental authorities are excluded from net revenue. Management agreements typically call for a management fee based on a percentage of revenue, a monthly marketing fee based on a percentage of revenues and an incentive fee based on a managed venue’s net profits. Similarly, royalties from the licensee in license agreements are generally based on a percentage of the licensed restaurant’s revenue. These management, license and incentive fees are recognized as revenue in the period the restaurant’s sales occur. The Company recognizes initial licensing fees and upfront fees related to management and license agreements on a straight-line basis over the term of the agreement as a component of management, license and incentive fee revenue on the consolidated statements of operations and comprehensive income. The Company has a loyalty program for Kona Grill to encourage customers to frequent its restaurants. The loyalty rewards program awards a customer one point for every dollar spent.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converted to a reward and redeemed, or the likelihood of redemption is remote. A portion of the transaction price is allocated to loyalty points, if necessary, on a pro-rata basis, based on the stand-alone selling price, as determined by menu pricing and loyalty points terms. As of December 31, 2021 and 2020 the deferred revenue allocated to loyalty points that have not been redeemed is $0.1 million, which is recorded as a component of accrued expenses in the accompanying consolidated balance sheets. The Company expects the loyalty points to be redeemed and recognized over</t>
        </is>
      </c>
    </row>
    <row r="18">
      <c r="A18" s="4" t="inlineStr">
        <is>
          <t>Gift Cards</t>
        </is>
      </c>
      <c r="B18" s="4" t="inlineStr">
        <is>
          <t xml:space="preserve">Gift Cards Proceeds from the sale of gift cards are recorded as deferred revenue and recognized as revenue when redeemed by the holder. There are no expiration dates on the Company’s gift cards and the Company does not charge any service fees that would result in a decrease to a customer’s available balance. Although the Company will continue to honor all gift cards presented for payment, it may determine the likelihood of redemption to be remote for certain gift cards due to, among other things, long periods of inactivity. In these circumstances, to the extent the Company determines there is no requirement for remitting balances to government agencies under unclaimed property laws, outstanding gift card balances may then be recognized as breakage in the consolidated statements of operations and comprehensive income as a component of owned restaurant net revenue. For the years ended December 31, 2021 and 2020, the Company recognized $0.5 million and $1.0 million, respectively, in revenue from gift card breakage. </t>
        </is>
      </c>
    </row>
    <row r="19">
      <c r="A19" s="4" t="inlineStr">
        <is>
          <t>Pre-opening Costs</t>
        </is>
      </c>
      <c r="B19" s="4" t="inlineStr">
        <is>
          <t>Pre-opening Costs Pre-opening costs for Company owned restaurants are expensed as incurred prior to a restaurant opening for business. Pre-opening costs for the years ended December 31, 2021 and 2020 were $1.0 million and $0.2 million, respectively.</t>
        </is>
      </c>
    </row>
    <row r="20">
      <c r="A20" s="4" t="inlineStr">
        <is>
          <t>Advertising Costs</t>
        </is>
      </c>
      <c r="B20" s="4" t="inlineStr">
        <is>
          <t>Advertising Costs The Company expenses the cost of advertising and promotions as incurred. Advertising expense was $5.1 million and $2.5 million for the years ended December 31, 2021 and 2020, respectively.</t>
        </is>
      </c>
    </row>
    <row r="21">
      <c r="A21" s="4" t="inlineStr">
        <is>
          <t>Leases</t>
        </is>
      </c>
      <c r="B21" s="4" t="inlineStr">
        <is>
          <t>Leases Contracts are evaluated to determine whether they contain a lease at inception. The Company’s contracts determined to be or contain a lease include explicitly or implicitly identified assets where the Company has the right to substantially all of the economic benefits of the assets and has the ability to direct how and for what purpose the assets are used during the lease term. If it is determined that the contract contains an operating lease, a right-of-use asset and operating lease liability are recorded on the consolidated balance sheets. A right-of-use asset represents the Company’s right to use the underlying asset and the lease liability represents the Company’s contractually obligated payments. Both the right-of-use asset and the lease liability are recognized as of the commencement date of the lease and are based upon the present value of lease payments due over the course of the lease. The right-of-use asset is reduced by any lease incentives received. For leases that do not have a rate implicit in the lease, the Company’s incremental borrowing rate at the date of commencement is used to determine the present value of the lease payments. The Company’s incremental borrowing rate is the rate of interest that it would have to borrow on a collateralized basis over a similar term on an amount equal to the lease payments in a similar economic environment. The Company enters into contracts to lease office and restaurant space with terms that expire at various dates through 2047, which includes exercise of options to extend the lease. The lease term is the minimum of the noncancelable period of the lease or the lease term inclusive of reasonably certain renewal periods. The Company considers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Certain of the Company’s leases also provide for percentage rent, which are variable lease costs determined as a percentage of gross sales in excess of specified, minimum sales targets, as well as other lease costs to reimburse the lessor for real estate tax and insurance expenses, and certain non-lease components that transfer a distinct service to the Company, such as common area maintenance services. These percentage rents and other variable lease costs are not included in the calculation of lease payments when classifying a lease and in the measurement of the lease liability as they do not meet the definition of in-substance, fixed-lease payments under ASC Topic 842. ​ ​</t>
        </is>
      </c>
    </row>
    <row r="22">
      <c r="A22" s="4" t="inlineStr">
        <is>
          <t>Stock-Based Compensation</t>
        </is>
      </c>
      <c r="B22" s="4" t="inlineStr">
        <is>
          <t>Stock-Based Compensation The Company maintains an equity incentive compensation plan under which it may grant options, warrants, restricted stock or other stock-based awards to directors, officers, key employees and other key individuals performing services to the Company. Restricted stock and restricted stock units (“RSUs”) are valued using the closing stock price on the date of grant. Under the plan, vesting of awards can either be based on the passage of time or on the achievement of performance goals. For awards that vest on the passage of time, compensation cost is recognized over the vesting period. For performance-based awards, the Company recognizes compensation costs over the requisite service period when conditions for achievement become probable. The Company estimates forfeitures at the time of grant and revises those estimates in subsequent periods if actual forfeitures differ or are expected to differ. These estimates, which are currently at 10%, are based on historical forfeiture behavior exhibited by employees of the Company.</t>
        </is>
      </c>
    </row>
    <row r="23">
      <c r="A23" s="4" t="inlineStr">
        <is>
          <t>Earnings per Share</t>
        </is>
      </c>
      <c r="B23" s="4" t="inlineStr">
        <is>
          <t>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and RSUs. Refer to Note 10 for the calculations of basic and diluted earnings per share.</t>
        </is>
      </c>
    </row>
    <row r="24">
      <c r="A24" s="4" t="inlineStr">
        <is>
          <t>Segment Reporting</t>
        </is>
      </c>
      <c r="B24" s="4" t="inlineStr">
        <is>
          <t>Segment Reporting The Company has identified the following four reportable operating segments: STK, Kona Grill, ONE Hospitality and Corporate. Refer to Note 13 for additional details and certain financial information regarding the Company’s operating segments relating to the years ended December 31, 2021 and 2020. Prior year amounts have been revised to conform to the current year segment presentation.</t>
        </is>
      </c>
    </row>
    <row r="25">
      <c r="A25" s="4" t="inlineStr">
        <is>
          <t>Foreign Currency Translation</t>
        </is>
      </c>
      <c r="B25" s="4" t="inlineStr">
        <is>
          <t>Foreign Currency Translation Assets and liabilities of foreign operations are translated into U.S. dollars at the balance sheet date. Revenues and expenses are translated at average monthly exchange rates. Gains or losses resulting from the translation of foreign subsidiaries represent other comprehensive income (loss) and are accumulated as a separate component of stockholders’ equity. Currency translation gains or losses are recorded in accumulated other comprehensive loss within stockholders’ equity and amounted to a gain of approximately $1,000 and $5,000 during 2021 and 2020, respectively.</t>
        </is>
      </c>
    </row>
    <row r="26">
      <c r="A26" s="4" t="inlineStr">
        <is>
          <t>Comprehensive Income</t>
        </is>
      </c>
      <c r="B26" s="4" t="inlineStr">
        <is>
          <t>Comprehensive Income Comprehensive income consists of two components: net income and other comprehensive income (loss). The Company’s other comprehensive income (loss) is comprised of foreign currency translation adjustments. All of the Company’s foreign currency translation adjustments relate to wholly-owned subsidiaries of the Company.</t>
        </is>
      </c>
    </row>
    <row r="27">
      <c r="A27" s="4" t="inlineStr">
        <is>
          <t>Recent Accounting Pronouncements</t>
        </is>
      </c>
      <c r="B27" s="4" t="inlineStr">
        <is>
          <t>Recent Accounting Pronouncements In November 2021, the Financial Accounting Standards Board (“FASB”) issued Accounting Standards Update (“ASU”) No. 2021-10 (“ASU 2021-10”) to increase the transparency of government assistance including the disclosure of the types of assistance, the entity’s accounting for the assistance, and the effect of the assistance on an entity’s financial statements. ASU 2021-10 is effective for annual periods beginning after December 15, 2021 with early application permitted. The Company has incorporated the requirements of ASU 2021-10 into its financial statements as of December 31, 2021. The adoption of ASU 2021-10 did not have a material impact on the Company’s financial statements. ​ ​ ​ In December 2019, the FASB issued ASU 2019-12, “Income Taxes (Topic 740): Simplifying the Accounting for Income Taxes,” which is intended to simplify various aspects related to accounting for income taxes. ASU 2019-12 removes certain exceptions to the general principles in Accounting Standard Codification Topic 740, Income Taxes, and it clarifies and amends existing guidance to improve consistent application. ASU 2019-12 is effective for annual and interim periods beginning after December 15, 2020. The adoption of ASU 2019-12 did not have a material impact on the Company’s financial statements. In June 2016, the FASB issued ASU 2016-13, “Financial Instruments – Credit Losses (Topic 326)” (“ASU 2016-13”). ASU 2016-13 requires companies to measure credit losses utilizing a methodology that reflects expected credit losses and requires a consideration of a broader range of reasonable and supportable information to assess credit loss estimates. ASU 2016-13 is effective for annual and interim periods beginning after December 15, 2022. The Company does not expect the adoption of ASU 2016-13 to have a material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 of the following (in thousands): ​ ​ ​ ​ ​ ​ ​ ​ ​ December 31, ​ December 31, ​ ​ 2021 ​ 2020 Furniture, fixtures and equipment ​ $ 24,942 ​ $ 22,328 Leasehold improvements ​ 76,500 ​ 71,654 Less: accumulated depreciation and amortization ​ (39,425) ​ (30,948) Subtotal ​ 62,017 ​ 63,034 Construction in progress ​ 5,374 ​ 2,294 Restaurant smallwares ​ 2,247 ​ 2,016 Total ​ $ 69,638 ​ $ 67,3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xml:space="preserve">Accrued expenses consist of the following (in thousands): ​ ​ ​ ​ ​ ​ ​ ​ ​ December 31, ​ December 31, ​ ​ 2021 ​ 2020 Payroll and related (1) ​ $ 6,554 $ 4,860 Accrued lease exit costs (2) ​ ​ 4,913 ​ 4,144 VAT and sales taxes ​ 3,477 ​ ​ 1,119 Variable rent ​ ​ 1,847 ​ 1,883 Insurance ​ 642 ​ 330 Legal, professional and other services ​ ​ 458 ​ ​ 301 Construction on new restaurants ​ 359 ​ — Interest ​ ​ 132 ​ ​ 474 Other ​ 4,773 ​ 2,573 Total ​ $ 23,155 ​ $ 15,684 ​ (1) Payroll and related includes $1.2 million and $2.6 million in employer payroll taxes for which payment has been deferred under the CARES Act as of December 31, 2021 and 2020, respectively. (2) Amount relates to lease exit costs for 2016 leases for restaurants never built and still under dispute with landlor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Dec. 31, 2021</t>
        </is>
      </c>
    </row>
    <row r="3">
      <c r="A3" s="3" t="inlineStr">
        <is>
          <t>Long Term Debt</t>
        </is>
      </c>
    </row>
    <row r="4">
      <c r="A4" s="4" t="inlineStr">
        <is>
          <t>Schedule of long-term debt</t>
        </is>
      </c>
      <c r="B4" s="4" t="inlineStr">
        <is>
          <t>Long-term debt consists of the following (in thousands): ​ ​ ​ ​ ​ ​ ​ ​ ​ December 31, ​ December 31, ​ ​ 2021 ​ 2020 Term loan agreements ​ $ 24,750 ​ $ 47,400 Revolving credit facility ​ ​ — ​ ​ — Equipment financing agreements ​ — ​ 108 Total long-term debt ​ 24,750 ​ 47,508 Less: current portion of long-term debt ​ (500) ​ (588) Less: debt issuance costs ​ (1,118) ​ (1,856) Total long-term debt, net of current portion ​ $ 23,132 ​ $ 45,064 ​ ​ ​ ​ ​ Future minimum loan payments: ​ ​ 2022 ​ $ 500 2023 ​ 500 2024 ​ 500 2025 ​ 500 2026 ​ 22,750 Total ​ $ 24,7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before provision (benefit) for income taxes</t>
        </is>
      </c>
      <c r="B4" s="4" t="inlineStr">
        <is>
          <t>The components of income before provision (benefit) for income taxes were as follows (in thousands): ​ ​ ​ ​ ​ ​ ​ ​ ​ For the years ended December 31, ​ 2021 2020 Domestic ​ $ 33,331 ​ $ (19,129) Foreign ​ 203 ​ 106 Total ​ $ 33,534 ​ $ (19,023)</t>
        </is>
      </c>
    </row>
    <row r="5">
      <c r="A5" s="4" t="inlineStr">
        <is>
          <t>Schedule of components of provision (benefit) for income taxes</t>
        </is>
      </c>
      <c r="B5" s="4" t="inlineStr">
        <is>
          <t>The components of the Company’s provision (benefit) for income taxes were as follows (in thousands): ​ ​ ​ ​ ​ ​ ​ ​ ​ For the years ended December 31, ​ 2021 2020 Current: ​ ​ Federal ​ $ — ​ $ — State and local ​ 564 ​ 39 Foreign ​ 110 ​ 36 Total current ​ 674 ​ 75 Deferred: ​ ​ Federal ​ (195) ​ (4,593) State and local ​ 1,107 ​ (887) Foreign ​ — ​ 5 Total deferred ​ 912 ​ (5,475) Total provision (benefit) for income taxes ​ $ 1,586 ​ $ (5,400)</t>
        </is>
      </c>
    </row>
    <row r="6">
      <c r="A6" s="4" t="inlineStr">
        <is>
          <t>Schedule of effective tax rate differs from the statutory rates</t>
        </is>
      </c>
      <c r="B6" s="4" t="inlineStr">
        <is>
          <t>The Company’s effective tax rate differs from the statutory rates as follows: ​ ​ ​ ​ ​ ​ ​ ​ For the years ended December 31, ​ 2021 2020 ​ Income tax provision (benefit) at federal statutory rate 21.0 % ​ (21.0)% ​ State and local taxes 4.5 % ​ (4.4)% ​ FICA tip credit (7.2)% ​ (5.3)% ​ Change in valuation allowance — ​ (0.9)% ​ Compensation subject to IRC Section 162(m) 6.2% ​ — ​ Equity based compensation ​ (7.6)% ​ — ​ PPP income exclusion ​ (11.6)% ​ — ​ Other items, net (0.6)% ​ 3.2 % ​ Effective income tax rate 4.7 % ​ (28.4)% ​</t>
        </is>
      </c>
    </row>
    <row r="7">
      <c r="A7" s="4" t="inlineStr">
        <is>
          <t>Schedule of income tax effects of temporary differences that give rise to significant portions of deferred tax assets and liabilities</t>
        </is>
      </c>
      <c r="B7" s="4" t="inlineStr">
        <is>
          <t>The income tax effects of temporary differences that give rise to significant portions of deferred tax assets and liabilities are as follows (in thousands): ​ ​ ​ ​ ​ ​ ​ ​ ​ For the years ended December 31, ​ 2021 2020 Deferred tax assets: ​ ​ Operating lease liabilities ​ $ 17,152 ​ $ 15,255 Stock compensation ​ 247 ​ 439 FICA tip credit carryforward ​ 9,929 ​ 6,860 Net operating loss ​ 3,290 ​ 6,038 Goodwill ​ 1,055 ​ 1,283 Inventory ​ 10 ​ 23 Charitable contributions carryforward ​ — ​ 2 Foreign tax credit carryforward ​ 382 ​ 336 Deferred revenue ​ 165 ​ 321 State and local tax credit carryforward ​ 310 ​ 299 Expenses not deductible until paid ​ 1,667 ​ 985 Basis in LLC interest ​ ​ — ​ ​ 175 IRC 163(j) disallowed interest carryforward ​ ​ — ​ ​ 835 Debt issuance costs ​ ​ 143 ​ ​ — Kona related acquisition costs ​ ​ 813 ​ ​ 201 Deferred payroll taxes ​ ​ 281 ​ ​ 703 Total deferred tax assets ​ 35,444 ​ 33,755 Deferred tax liabilities: ​ ​ Operating lease right-of-use assets ​ ​ (13,150) ​ ​ (10,381) Depreciation and amortization ​ (9,605) ​ (9,812) Other ​ (40) ​ — Total deferred tax liabilities ​ (22,795) ​ (20,193) Valuation allowance ​ (336) ​ ​ (336) Net deferred tax assets ​ $ 12,313 ​ $ 13,226</t>
        </is>
      </c>
    </row>
    <row r="8">
      <c r="A8" s="4" t="inlineStr">
        <is>
          <t>Schedule of activity of uncertain tax positions</t>
        </is>
      </c>
      <c r="B8" s="4" t="inlineStr">
        <is>
          <t>The following table summarizes the activity related to the Company’s uncertain tax positions (in thousands): ​ ​ ​ ​ ​ ​ ​ ​ ​ For the years ended December 31, ​ 2021 2020 Balance, beginning of year ​ $ 814 ​ $ 814 Increase related to current year positions ​ — ​ 209 Decrease related to prior period positions ​ (367) ​ (209) Balance, end of year ​ $ 447 ​ $ 8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contract receivables and liabilities</t>
        </is>
      </c>
      <c r="B4" s="4" t="inlineStr">
        <is>
          <t>The following table provides information about contract receivables and liabilities from contracts with customers, which include deferred license revenue, deferred gift card revenue and the Konavore rewards program (in thousands): ​ ​ ​ ​ ​ ​ ​ ​ December 31, December 31, ​ ​ 2021 ​ 2020 Receivables (1) ​ $ — ​ $ 125 Deferred license revenue (2) ​ 388 ​ 1,160 Deferred gift card revenue (3) ​ ​ 1,769 ​ ​ 1,945 Konavore rewards program (4) ​ ​ 136 ​ ​ 102 (1) Deferred license receivables are included in accounts receivable on the consolidated balance sheets. (2) Includes the current and long-term portion of deferred license revenue. (3) Deferred gift card revenue and advance party deposits on good and services yet to be provided are included in deferred gift card revenue and other on the consolidated balance sheets. (4) Konavore rewards program is included in accrued expenses on the consolidated balance sheets.</t>
        </is>
      </c>
    </row>
    <row r="5">
      <c r="A5" s="4" t="inlineStr">
        <is>
          <t>Schedule of changes in deferred license revenue and deferred gift card revenue</t>
        </is>
      </c>
      <c r="B5" s="4" t="inlineStr">
        <is>
          <t>Significant changes in deferred license revenue and deferred gift card revenue for the years ended December 31, 2021 and 2020 are as follows (in thousands): ​ ​ ​ ​ ​ ​ ​ ​ December 31, December 31, ​ ​ 2021 ​ 2020 Revenue recognized from deferred license revenue ​ $ 164 ​ $ 206 Revenue recognized from deferred gift card revenue ​ 1,214 ​ 1,904</t>
        </is>
      </c>
    </row>
    <row r="6">
      <c r="A6" s="4" t="inlineStr">
        <is>
          <t>Schedule of estimated deferred license revenue to be recognized in the future related to performance obligations</t>
        </is>
      </c>
      <c r="B6" s="4" t="inlineStr">
        <is>
          <t>As of December 31, 2021, the estimated deferred license revenue to be recognized in the future related to performance obligations that are unsatisfied as of December 31, 2021 were as follows for each year ending (in thousands): ​ ​ ​ ​ 2022 $ 90 2023 ​ 79 2024 ​ 45 2025 ​ 44 2026 ​ 37 Thereafter ​ 93 Total future estimated deferred license revenue ​ $ 3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 per share (in dollars per share)</t>
        </is>
      </c>
      <c r="B3" s="7" t="n">
        <v>0.0001</v>
      </c>
      <c r="C3" s="7" t="n">
        <v>0.0001</v>
      </c>
    </row>
    <row r="4">
      <c r="A4" s="4" t="inlineStr">
        <is>
          <t>Common stock, shares authorized</t>
        </is>
      </c>
      <c r="B4" s="6" t="n">
        <v>75000000</v>
      </c>
      <c r="C4" s="6" t="n">
        <v>75000000</v>
      </c>
    </row>
    <row r="5">
      <c r="A5" s="4" t="inlineStr">
        <is>
          <t>Common stock, shares issued</t>
        </is>
      </c>
      <c r="B5" s="6" t="n">
        <v>32138396</v>
      </c>
      <c r="C5" s="6" t="n">
        <v>29083183</v>
      </c>
    </row>
    <row r="6">
      <c r="A6" s="4" t="inlineStr">
        <is>
          <t>Common stock, shares outstanding</t>
        </is>
      </c>
      <c r="B6" s="6" t="n">
        <v>32125762</v>
      </c>
      <c r="C6" s="6" t="n">
        <v>29083183</v>
      </c>
    </row>
    <row r="7">
      <c r="A7" s="4" t="inlineStr">
        <is>
          <t>Preferred stock, par value per share (in dollars per share)</t>
        </is>
      </c>
      <c r="B7" s="7" t="n">
        <v>0.0001</v>
      </c>
      <c r="C7" s="7" t="n">
        <v>0.0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row r="11">
      <c r="A11" s="4" t="inlineStr">
        <is>
          <t>Treasury stock, shares</t>
        </is>
      </c>
      <c r="B11" s="6" t="n">
        <v>12634</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expense</t>
        </is>
      </c>
      <c r="B4" s="4" t="inlineStr">
        <is>
          <t>The components of lease expense for the period were as follows (in thousands): ​ ​ ​ ​ ​ ​ ​ ​ ​ ​ ​ December 31, ​ December 31, ​ ​ ​ 2021 ​ 2020 ​ Lease cost ​ ​ ​ ​ ​ ​ ​ Operating lease cost $ 13,602 $ 11,613 ​ Variable lease cost ​ ​ 7,400 ​ ​ 2,001 ​ Short-term lease cost ​ ​ 684 ​ ​ 479 ​ Sublease income ​ ​ — ​ ​ (493) ​ Total lease cost $ 21,686 $ 13,600 ​ ​ ​ ​ ​ ​ ​ ​ ​ Weighted average remaining lease term – operating leases ​ ​ 13 years ​ ​ 12 years ​ Weighted average discount rate – operating leases ​ ​ 8.43 % ​ 8.09 %</t>
        </is>
      </c>
    </row>
    <row r="5">
      <c r="A5" s="4" t="inlineStr">
        <is>
          <t>Schedule of supplemental cash flow information related to leases</t>
        </is>
      </c>
      <c r="B5" s="4" t="inlineStr">
        <is>
          <t>Supplemental cash flow information related to leases for the period was as follows (in thousands): ​ ​ ​ ​ ​ ​ ​ ​ ​ ​ December 31, December 31, ​ ​ 2021 2020 Cash paid for amounts included in the measurement of operating lease liabilities $ 12,644 ​ $ 8,491 Right-of-use assets obtained in exchange for operating lease obligations $ 8,068 ​ $ 4,968</t>
        </is>
      </c>
    </row>
    <row r="6">
      <c r="A6" s="4" t="inlineStr">
        <is>
          <t>Schedule of maturities of operating lease liabilities</t>
        </is>
      </c>
      <c r="B6" s="4" t="inlineStr">
        <is>
          <t>​ ​ As of December 31, 2021, maturities of the Company’s operating lease liabilities are as follows (in thousands): ​ ​ ​ ​ ​ 2022 ​ $ 11,364 2023 ​ ​ 14,758 2024 ​ ​ 14,250 2025 ​ ​ 13,285 2026 ​ ​ 13,209 Thereafter ​ ​ 122,827 Total lease payments ​ ​ 189,693 Less: imputed interest ​ ​ (80,681) Present value of operating lease liabilities $ 109,0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 basic and diluted</t>
        </is>
      </c>
      <c r="B4" s="4" t="inlineStr">
        <is>
          <t>For the years ended December 31, 2021 and 2020, earnings per share was calculated as follows (in thousands, except earnings per share and related share data): ​ ​ ​ ​ ​ ​ ​ ​ ​ Year ended December 31, ​ 2021 2020 Net income (loss) attributable to The ONE Group Hospitality, Inc. ​ $ 31,348 ​ $ (12,825) ​ ​ ​ ​ Basic weighted average shares outstanding ​ 31,155,224 ​ 28,909,963 Dilutive effect of stock options, warrants and restricted share units ​ 2,639,120 ​ — Diluted weighted average shares outstanding ​ 33,794,344 ​ 28,909,963 ​ ​ ​ Net income (loss) available to common stockholders per share - Basic ​ $ 1.01 ​ $ (0.44) Net income (loss) available to common stockholders per share - Diluted ​ $ 0.93 ​ $ (0.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warrants to purchase shares of common stock outstanding</t>
        </is>
      </c>
      <c r="B4" s="4" t="inlineStr">
        <is>
          <t xml:space="preserve">The Company has the following warrants to purchase shares of common stock outstanding as of December 31, 2021 and 2020: ​ ​ ​ ​ ​ ​ ​ ​ ​ ​ ​ ​ ​ ​ ​ ​ ​ ​ ​ ​ ​ ​ ​ ​ ​ Shares available for purchase as of ​ ​ ​ ​ ​ ​ Warrants ​ Exercise ​ December 31, ​ December 31, Issuance date ​ Holder of warrants ​ Expiration date ​ Issued ​ Price ​ 2021 ​ 2020 June 27, 2016 ​ 2235570 Ontario Limited ​ June 27, 2026 ​ 100,000 ​ $ 2.61 ​ — ​ 100,000 August 11, 2016 ​ Anson Investments Master Fund LP ​ August 11, 2026 ​ 300,000 ​ ​ 2.61 ​ — ​ 300,000 October 24, 2016 ​ Anson Investments Master Fund LP ​ October 24, 2026 ​ 340,000 ​ ​ 2.39 ​ — ​ 340,000 November 15, 2017 ​ 2017 Securities Purchase Agreement investors ​ May 15, 2023 ​ 875,000 ​ $ 1.63 ​ 125,000 ​ 1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chedule of stock option activity</t>
        </is>
      </c>
      <c r="B4" s="4" t="inlineStr">
        <is>
          <t>Changes in outstanding stock options during the years ended December 31, 2021 and 2020 were as follows: ​ ​ ​ ​ ​ ​ ​ ​ ​ ​ ​ ​ ​ ​ ​ ​ ​ Weighted ​ ​ ​ ​ ​ ​ ​ Weighted ​ average ​ Intrinsic ​ ​ ​ ​ average exercise ​ remaining ​ value ​ Shares price contractual life (thousands) Outstanding at January 1, 2020 1,806,508 ​ $ 3.37 ​ Vested — ​ — ​ Exercised (18,000) ​ 2.13 ​ Cancelled, expired or forfeited (81,500) ​ 3.75 ​ Outstanding at December 31, 2020 1,707,008 ​ $ 3.37 4.98 years ​ $ 1,454 Exercisable at December 31, 2020 1,443,675 ​ $ 3.57 4.68 years ​ $ 1,112 Vested 594,402 ​ 3.09 ​ Exercised (1,039,058) ​ 3.23 ​ Cancelled, expired or forfeited (10,000) ​ 2.13 ​ Outstanding at December 31, 2021 1,252,352 ​ $ 3.36 3.92 years ​ $ 11,581 Exercisable at December 31, 2021 1,126,685 ​ $ 3.48 3.72 years ​ $ 10,283</t>
        </is>
      </c>
    </row>
    <row r="5">
      <c r="A5" s="4" t="inlineStr">
        <is>
          <t>Schedule of non-vested stock options</t>
        </is>
      </c>
      <c r="B5" s="4" t="inlineStr">
        <is>
          <t>A summary of the status of the Company’s non-vested stock options as of December 31, 2021 and 2020 and changes during the years then ended, is presented below: ​ ​ ​ ​ ​ ​ ​ ​ ​ ​ Weighted average ​ Shares grant date fair value Non-vested stock options at January 1, 2020 536,000 ​ $ 0.87 Granted — ​ — Vested (272,667) ​ 0.75 Cancelled, expired or forfeited — ​ — Non-vested stock options at December 31, 2020 263,333 ​ $ 0.99 Granted — ​ — Vested (127,667) ​ 1.00 Cancelled, expired or forfeited (10,000) ​ 0.87 Non-vested stock options at December 31, 2021 125,667 ​ $ 1.00</t>
        </is>
      </c>
    </row>
    <row r="6">
      <c r="A6" s="4" t="inlineStr">
        <is>
          <t>Schedule of restricted stock awards and changes</t>
        </is>
      </c>
      <c r="B6" s="4" t="inlineStr">
        <is>
          <t>A summary of the status of RSUs and changes during the years ended December 31, 2021 and 2020 is presented below: ​ ​ ​ ​ ​ ​ ​ ​ ​ ​ Weighted average ​ Shares grant date fair value Non-vested RSUs at January 1, 2020 955,011 ​ $ 2.69 Granted 1,316,174 ​ 1.21 Vested (305,027) ​ 2.77 Cancelled, expired or forfeited (94,566) ​ 2.12 Non-vested RSUs at December 31, 2020 1,871,592 ​ $ 1.68 Granted 977,599 ​ 7.74 Vested (1,109,250) ​ 1.90 Cancelled, expired or forfeited (49,931) ​ 5.18 Non-vested RSUs at December 31, 2021 1,690,010 ​ $ 4.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segment information</t>
        </is>
      </c>
      <c r="B4" s="4" t="inlineStr">
        <is>
          <t>Certain financial information relating to the years ended December 31, 2021 and 2020 for each segment is provided below (in thousands). Prior year amounts for the STK and ONE Hospitality segments have been revised to conform to the current year segment presentation. ​ ​ ​ ​ ​ ​ ​ ​ ​ ​ ​ ​ ​ ​ ​ ​ ​ STK Kona Grill ONE Hospitality Corporate Total For the year ended December 31, 2021 ​ ​ ​ ​ ​ ​ ​ ​ ​ ​ ​ ​ ​ ​ ​ Total revenues $ 151,436 $ 123,181 $ 1,725 $ 836 ​ $ 277,178 Operating income (loss) (1) ​ ​ 39,863 ​ ​ 12,982 ​ ​ 466 ​ ​ (33,926) ​ ​ 19,385 Capital asset additions ​ $ 7,581 ​ $ 2,307 ​ $ 170 ​ $ 1,409 ​ $ 11,467 As of December 31, 2021 ​ ​ ​ ​ ​ ​ ​ ​ ​ ​ ​ ​ ​ ​ ​ Total assets ​ $ 95,510 ​ $ 91,323 ​ $ 6,117 ​ $ 36,885 ​ $ 229,835 ​ ​ ​ ​ ​ ​ ​ ​ ​ ​ ​ ​ ​ ​ ​ ​ ​ ​ ​ STK Kona Grill ONE Hospitality Corporate Total For the year ended December 31, 2020 ​ ​ ​ ​ ​ ​ ​ ​ ​ ​ ​ ​ ​ ​ ​ Total revenues ​ $ 60,932 ​ $ 78,591 ​ $ 1,197 ​ $ 1,223 ​ $ 141,943 Operating income (loss) (1) ​ ​ 5,973 ​ ​ 3,356 ​ ​ 33 ​ ​ (23,056) ​ ​ (13,694) Capital asset additions ​ $ 2,734 ​ $ 1,952 ​ $ 206 ​ $ 895 ​ $ 5,787 As of December 31, 2020 ​ ​ ​ ​ ​ ​ ​ ​ ​ ​ ​ ​ ​ ​ ​ Total assets ​ $ 81,431 ​ $ 96,262 ​ $ 5,484 ​ $ 32,392 ​ $ 215,569 ​ (1) Operating loss for the Corporate segment for the years ended December 31, 2021 and 2020 includes $5.8 million and $5.5 million, respectively, in COVID-19 related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12 Months Ended</t>
        </is>
      </c>
    </row>
    <row r="2">
      <c r="B2" s="2" t="inlineStr">
        <is>
          <t>Dec. 31, 2021</t>
        </is>
      </c>
    </row>
    <row r="3">
      <c r="A3" s="3" t="inlineStr">
        <is>
          <t>Geographic Information</t>
        </is>
      </c>
    </row>
    <row r="4">
      <c r="A4" s="4" t="inlineStr">
        <is>
          <t>Schedule of revenues by geographic location</t>
        </is>
      </c>
      <c r="B4" s="4" t="inlineStr">
        <is>
          <t>Certain financial information by geographic location relating to the years ended December 31, 2021 and 2020 is provided below (in thousands). ​ ​ ​ ​ ​ ​ ​ ​ ​ ​ For the year ended December 31, ​ 2021 2020 Domestic revenues $ 272,651 $ 140,537 International revenues ​ 4,527 ​ 1,406 Total revenues ​ $ 277,178 ​ $ 141,943</t>
        </is>
      </c>
    </row>
    <row r="5">
      <c r="A5" s="4" t="inlineStr">
        <is>
          <t>Schedule of long-lived assets by geographic location</t>
        </is>
      </c>
      <c r="B5" s="4" t="inlineStr">
        <is>
          <t>​ ​ ​ ​ ​ ​ ​ ​ ​ ​ December 31, ​ December 31, ​ ​ 2021 ​ 2020 Domestic long-lived assets $ 185,718 $ 180,935 International long-lived assets ​ 1,190 ​ 258 Total long-lived assets ​ $ 186,908 ​ $ 181,1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35" customWidth="1" min="2" max="2"/>
    <col width="21" customWidth="1" min="3" max="3"/>
    <col width="21" customWidth="1" min="4" max="4"/>
  </cols>
  <sheetData>
    <row r="1">
      <c r="A1" s="1" t="inlineStr">
        <is>
          <t>Description of Business (Details) $ in Thousands</t>
        </is>
      </c>
      <c r="B1" s="2" t="inlineStr">
        <is>
          <t>12 Months Ended</t>
        </is>
      </c>
    </row>
    <row r="2">
      <c r="B2" s="2" t="inlineStr">
        <is>
          <t>Dec. 31, 2021USD ($)restaurantitem</t>
        </is>
      </c>
      <c r="C2" s="2" t="inlineStr">
        <is>
          <t>Dec. 31, 2020USD ($)</t>
        </is>
      </c>
      <c r="D2" s="2" t="inlineStr">
        <is>
          <t>Dec. 31, 2019USD ($)</t>
        </is>
      </c>
    </row>
    <row r="3">
      <c r="A3" s="4" t="inlineStr">
        <is>
          <t>Number of venues</t>
        </is>
      </c>
      <c r="B3" s="6" t="n">
        <v>60</v>
      </c>
    </row>
    <row r="4">
      <c r="A4" s="4" t="inlineStr">
        <is>
          <t>Number of hotels provided F&amp;B services | item</t>
        </is>
      </c>
      <c r="B4" s="6" t="n">
        <v>7</v>
      </c>
    </row>
    <row r="5">
      <c r="A5" s="4" t="inlineStr">
        <is>
          <t>Cash, Cash Equivalents, Restricted Cash and Restricted Cash Equivalents | $</t>
        </is>
      </c>
      <c r="B5" s="5" t="n">
        <v>23614</v>
      </c>
      <c r="C5" s="5" t="n">
        <v>24385</v>
      </c>
      <c r="D5" s="5" t="n">
        <v>12344</v>
      </c>
    </row>
    <row r="6">
      <c r="A6" s="4" t="inlineStr">
        <is>
          <t>COVID-19 related expenses | $</t>
        </is>
      </c>
      <c r="B6" s="5" t="n">
        <v>5821</v>
      </c>
      <c r="C6" s="5" t="n">
        <v>5492</v>
      </c>
    </row>
    <row r="7">
      <c r="A7" s="4" t="inlineStr">
        <is>
          <t>STK</t>
        </is>
      </c>
    </row>
    <row r="8">
      <c r="A8" s="4" t="inlineStr">
        <is>
          <t>Number of venues</t>
        </is>
      </c>
      <c r="B8" s="6" t="n">
        <v>23</v>
      </c>
    </row>
    <row r="9">
      <c r="A9" s="4" t="inlineStr">
        <is>
          <t>Kona Grill</t>
        </is>
      </c>
    </row>
    <row r="10">
      <c r="A10" s="4" t="inlineStr">
        <is>
          <t>Number of venues</t>
        </is>
      </c>
      <c r="B10" s="6" t="n">
        <v>24</v>
      </c>
    </row>
    <row r="11">
      <c r="A11" s="4" t="inlineStr">
        <is>
          <t>F&amp;B Venues</t>
        </is>
      </c>
    </row>
    <row r="12">
      <c r="A12" s="4" t="inlineStr">
        <is>
          <t>Number of venues</t>
        </is>
      </c>
      <c r="B12" s="6" t="n">
        <v>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ummary of Significant Accounting Policies (Details) $ in Thousands</t>
        </is>
      </c>
      <c r="B1" s="2" t="inlineStr">
        <is>
          <t>12 Months Ended</t>
        </is>
      </c>
    </row>
    <row r="2">
      <c r="B2" s="2" t="inlineStr">
        <is>
          <t>Dec. 31, 2021USD ($)segment</t>
        </is>
      </c>
      <c r="C2" s="2" t="inlineStr">
        <is>
          <t>Dec. 31, 2020USD ($)</t>
        </is>
      </c>
    </row>
    <row r="3">
      <c r="A3" s="4" t="inlineStr">
        <is>
          <t>Property and equipment, net</t>
        </is>
      </c>
      <c r="B3" s="5" t="n">
        <v>69638</v>
      </c>
      <c r="C3" s="5" t="n">
        <v>67344</v>
      </c>
    </row>
    <row r="4">
      <c r="A4" s="4" t="inlineStr">
        <is>
          <t>Operating lease right-of-use assets</t>
        </is>
      </c>
      <c r="B4" s="6" t="n">
        <v>85395</v>
      </c>
      <c r="C4" s="6" t="n">
        <v>80960</v>
      </c>
    </row>
    <row r="5">
      <c r="A5" s="4" t="inlineStr">
        <is>
          <t>Impairment loss related to long-lived assets</t>
        </is>
      </c>
      <c r="B5" s="6" t="n">
        <v>0</v>
      </c>
    </row>
    <row r="6">
      <c r="A6" s="4" t="inlineStr">
        <is>
          <t>Accounts receivable</t>
        </is>
      </c>
      <c r="B6" s="6" t="n">
        <v>11356</v>
      </c>
      <c r="C6" s="6" t="n">
        <v>5777</v>
      </c>
    </row>
    <row r="7">
      <c r="A7" s="4" t="inlineStr">
        <is>
          <t>Amortization expense</t>
        </is>
      </c>
      <c r="B7" s="6" t="n">
        <v>900</v>
      </c>
      <c r="C7" s="6" t="n">
        <v>900</v>
      </c>
    </row>
    <row r="8">
      <c r="A8" s="4" t="inlineStr">
        <is>
          <t>Amortization expense, 2022</t>
        </is>
      </c>
      <c r="B8" s="6" t="n">
        <v>900</v>
      </c>
    </row>
    <row r="9">
      <c r="A9" s="4" t="inlineStr">
        <is>
          <t>Amortization expense, 2023</t>
        </is>
      </c>
      <c r="B9" s="6" t="n">
        <v>900</v>
      </c>
    </row>
    <row r="10">
      <c r="A10" s="4" t="inlineStr">
        <is>
          <t>Amortization expense, 2024</t>
        </is>
      </c>
      <c r="B10" s="6" t="n">
        <v>900</v>
      </c>
    </row>
    <row r="11">
      <c r="A11" s="4" t="inlineStr">
        <is>
          <t>Amortization expense, 2025</t>
        </is>
      </c>
      <c r="B11" s="6" t="n">
        <v>900</v>
      </c>
    </row>
    <row r="12">
      <c r="A12" s="4" t="inlineStr">
        <is>
          <t>Amortization expense, 2026</t>
        </is>
      </c>
      <c r="B12" s="6" t="n">
        <v>900</v>
      </c>
    </row>
    <row r="13">
      <c r="A13" s="4" t="inlineStr">
        <is>
          <t>Valuation allowance of deferred tax assets, net</t>
        </is>
      </c>
      <c r="B13" s="5" t="n">
        <v>336</v>
      </c>
      <c r="C13" s="6" t="n">
        <v>336</v>
      </c>
    </row>
    <row r="14">
      <c r="A14" s="4" t="inlineStr">
        <is>
          <t>Recognized uncertain tax position, Description</t>
        </is>
      </c>
      <c r="B14" s="4" t="inlineStr">
        <is>
          <t>The amount recognized is measured as the largest amount of benefit that has a greater than 50% likelihood of being realized upon ultimate settlement.</t>
        </is>
      </c>
    </row>
    <row r="15">
      <c r="A15" s="4" t="inlineStr">
        <is>
          <t>Revenue recognized, gift card breakage</t>
        </is>
      </c>
      <c r="B15" s="5" t="n">
        <v>500</v>
      </c>
      <c r="C15" s="6" t="n">
        <v>1000</v>
      </c>
    </row>
    <row r="16">
      <c r="A16" s="4" t="inlineStr">
        <is>
          <t>Pre-opening costs</t>
        </is>
      </c>
      <c r="B16" s="6" t="n">
        <v>1037</v>
      </c>
      <c r="C16" s="6" t="n">
        <v>178</v>
      </c>
    </row>
    <row r="17">
      <c r="A17" s="4" t="inlineStr">
        <is>
          <t>Advertising expense</t>
        </is>
      </c>
      <c r="B17" s="5" t="n">
        <v>5100</v>
      </c>
      <c r="C17" s="6" t="n">
        <v>2500</v>
      </c>
    </row>
    <row r="18">
      <c r="A18" s="4" t="inlineStr">
        <is>
          <t>Estimated percentage of forfeitures</t>
        </is>
      </c>
      <c r="B18" s="4" t="inlineStr">
        <is>
          <t>10.00%</t>
        </is>
      </c>
    </row>
    <row r="19">
      <c r="A19" s="4" t="inlineStr">
        <is>
          <t>Number of reportable segments | segment</t>
        </is>
      </c>
      <c r="B19" s="6" t="n">
        <v>4</v>
      </c>
    </row>
    <row r="20">
      <c r="A20" s="4" t="inlineStr">
        <is>
          <t>Gain on foreign currency translation, net</t>
        </is>
      </c>
      <c r="B20" s="5" t="n">
        <v>1</v>
      </c>
      <c r="C20" s="6" t="n">
        <v>5</v>
      </c>
    </row>
    <row r="21">
      <c r="A21" s="4" t="inlineStr">
        <is>
          <t>Credit card processors and third party delivery services</t>
        </is>
      </c>
    </row>
    <row r="22">
      <c r="A22" s="4" t="inlineStr">
        <is>
          <t>Accounts receivable</t>
        </is>
      </c>
      <c r="B22" s="6" t="n">
        <v>3900</v>
      </c>
      <c r="C22" s="6" t="n">
        <v>2000</v>
      </c>
    </row>
    <row r="23">
      <c r="A23" s="4" t="inlineStr">
        <is>
          <t>Management, license and hotel partners</t>
        </is>
      </c>
    </row>
    <row r="24">
      <c r="A24" s="4" t="inlineStr">
        <is>
          <t>Accounts receivable</t>
        </is>
      </c>
      <c r="B24" s="6" t="n">
        <v>6400</v>
      </c>
      <c r="C24" s="5" t="n">
        <v>3100</v>
      </c>
    </row>
    <row r="25">
      <c r="A25" s="4" t="inlineStr">
        <is>
          <t>Revenue, Remaining Performance Obligation, Expected Timing of Satisfaction, Start Date [Axis]: 2021-01-01</t>
        </is>
      </c>
    </row>
    <row r="26">
      <c r="A26" s="4" t="inlineStr">
        <is>
          <t>Revenue, Remaining Performance Obligation, Expected Timing of Satisfaction, Period</t>
        </is>
      </c>
      <c r="C26" s="4" t="inlineStr">
        <is>
          <t>1 year</t>
        </is>
      </c>
    </row>
    <row r="27">
      <c r="A27" s="4" t="inlineStr">
        <is>
          <t>Revenue, Remaining Performance Obligation, Expected Timing of Satisfaction, Start Date [Axis]: 2022-01-01</t>
        </is>
      </c>
    </row>
    <row r="28">
      <c r="A28" s="4" t="inlineStr">
        <is>
          <t>Deferred revenue</t>
        </is>
      </c>
      <c r="B28" s="5" t="n">
        <v>100</v>
      </c>
    </row>
    <row r="29">
      <c r="A29" s="4" t="inlineStr">
        <is>
          <t>Revenue, Remaining Performance Obligation, Expected Timing of Satisfaction, Period</t>
        </is>
      </c>
      <c r="B29" s="4" t="inlineStr">
        <is>
          <t>1 year</t>
        </is>
      </c>
    </row>
    <row r="30">
      <c r="A30" s="4" t="inlineStr">
        <is>
          <t>Trade Names</t>
        </is>
      </c>
    </row>
    <row r="31">
      <c r="A31" s="4" t="inlineStr">
        <is>
          <t>Gross carrying amount, intangible assets</t>
        </is>
      </c>
      <c r="B31" s="5" t="n">
        <v>17400</v>
      </c>
      <c r="C31" s="5" t="n">
        <v>17400</v>
      </c>
    </row>
    <row r="32">
      <c r="A32" s="4" t="inlineStr">
        <is>
          <t>Accumulated amortization</t>
        </is>
      </c>
      <c r="B32" s="6" t="n">
        <v>2000</v>
      </c>
      <c r="C32" s="6" t="n">
        <v>1100</v>
      </c>
    </row>
    <row r="33">
      <c r="A33" s="4" t="inlineStr">
        <is>
          <t>Other intangible assets</t>
        </is>
      </c>
    </row>
    <row r="34">
      <c r="A34" s="4" t="inlineStr">
        <is>
          <t>Gross carrying amount, intangible assets</t>
        </is>
      </c>
      <c r="B34" s="5" t="n">
        <v>100</v>
      </c>
      <c r="C34" s="5" t="n">
        <v>0</v>
      </c>
    </row>
    <row r="35">
      <c r="A35" s="4" t="inlineStr">
        <is>
          <t>Leasehold Improvements [Member]</t>
        </is>
      </c>
    </row>
    <row r="36">
      <c r="A36" s="4" t="inlineStr">
        <is>
          <t>Property, Plant and Equipment, estimated useful lives</t>
        </is>
      </c>
      <c r="B36" s="4" t="inlineStr">
        <is>
          <t>shorter of their estimated useful lives or the remaining term of the associated lease</t>
        </is>
      </c>
    </row>
    <row r="37">
      <c r="A37" s="4" t="inlineStr">
        <is>
          <t>Maximum</t>
        </is>
      </c>
    </row>
    <row r="38">
      <c r="A38" s="4" t="inlineStr">
        <is>
          <t>Intangible assets, estimated useful life</t>
        </is>
      </c>
      <c r="B38" s="4" t="inlineStr">
        <is>
          <t>20 years</t>
        </is>
      </c>
    </row>
    <row r="39">
      <c r="A39" s="4" t="inlineStr">
        <is>
          <t>Maximum | Computer and Equipment Furniture and Fixture [Member]</t>
        </is>
      </c>
    </row>
    <row r="40">
      <c r="A40" s="4" t="inlineStr">
        <is>
          <t>Property, Plant and Equipment, useful life</t>
        </is>
      </c>
      <c r="B40" s="4" t="inlineStr">
        <is>
          <t>10 years</t>
        </is>
      </c>
    </row>
    <row r="41">
      <c r="A41" s="4" t="inlineStr">
        <is>
          <t>Minimum</t>
        </is>
      </c>
    </row>
    <row r="42">
      <c r="A42" s="4" t="inlineStr">
        <is>
          <t>Intangible assets, estimated useful life</t>
        </is>
      </c>
      <c r="B42" s="4" t="inlineStr">
        <is>
          <t>10 years</t>
        </is>
      </c>
    </row>
    <row r="43">
      <c r="A43" s="4" t="inlineStr">
        <is>
          <t>Minimum | Computer and Equipment Furniture and Fixture [Member]</t>
        </is>
      </c>
    </row>
    <row r="44">
      <c r="A44" s="4" t="inlineStr">
        <is>
          <t>Property, Plant and Equipment, useful life</t>
        </is>
      </c>
      <c r="B44" s="4" t="inlineStr">
        <is>
          <t>3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net - Total PPE (Details) - USD ($) $ in Thousands</t>
        </is>
      </c>
      <c r="B1" s="2" t="inlineStr">
        <is>
          <t>Dec. 31, 2021</t>
        </is>
      </c>
      <c r="C1" s="2" t="inlineStr">
        <is>
          <t>Dec. 31, 2020</t>
        </is>
      </c>
    </row>
    <row r="2">
      <c r="A2" s="3" t="inlineStr">
        <is>
          <t>Property, Plant and Equipment [Line Items]</t>
        </is>
      </c>
    </row>
    <row r="3">
      <c r="A3" s="4" t="inlineStr">
        <is>
          <t>Less: accumulated depreciation and amortization</t>
        </is>
      </c>
      <c r="B3" s="5" t="n">
        <v>-39425</v>
      </c>
      <c r="C3" s="5" t="n">
        <v>-30948</v>
      </c>
    </row>
    <row r="4">
      <c r="A4" s="4" t="inlineStr">
        <is>
          <t>Property and equipment, net</t>
        </is>
      </c>
      <c r="B4" s="6" t="n">
        <v>69638</v>
      </c>
      <c r="C4" s="6" t="n">
        <v>67344</v>
      </c>
    </row>
    <row r="5">
      <c r="A5" s="4" t="inlineStr">
        <is>
          <t>Furniture, fixtures and equipment</t>
        </is>
      </c>
    </row>
    <row r="6">
      <c r="A6" s="3" t="inlineStr">
        <is>
          <t>Property, Plant and Equipment [Line Items]</t>
        </is>
      </c>
    </row>
    <row r="7">
      <c r="A7" s="4" t="inlineStr">
        <is>
          <t>Property and equipment, gross</t>
        </is>
      </c>
      <c r="B7" s="6" t="n">
        <v>24942</v>
      </c>
      <c r="C7" s="6" t="n">
        <v>22328</v>
      </c>
    </row>
    <row r="8">
      <c r="A8" s="4" t="inlineStr">
        <is>
          <t>Leasehold improvements</t>
        </is>
      </c>
    </row>
    <row r="9">
      <c r="A9" s="3" t="inlineStr">
        <is>
          <t>Property, Plant and Equipment [Line Items]</t>
        </is>
      </c>
    </row>
    <row r="10">
      <c r="A10" s="4" t="inlineStr">
        <is>
          <t>Property and equipment, gross</t>
        </is>
      </c>
      <c r="B10" s="6" t="n">
        <v>76500</v>
      </c>
      <c r="C10" s="6" t="n">
        <v>71654</v>
      </c>
    </row>
    <row r="11">
      <c r="A11" s="4" t="inlineStr">
        <is>
          <t>Total amount net of accumulated depreciation and amortization</t>
        </is>
      </c>
    </row>
    <row r="12">
      <c r="A12" s="3" t="inlineStr">
        <is>
          <t>Property, Plant and Equipment [Line Items]</t>
        </is>
      </c>
    </row>
    <row r="13">
      <c r="A13" s="4" t="inlineStr">
        <is>
          <t>Property and equipment, net</t>
        </is>
      </c>
      <c r="B13" s="6" t="n">
        <v>62017</v>
      </c>
      <c r="C13" s="6" t="n">
        <v>63034</v>
      </c>
    </row>
    <row r="14">
      <c r="A14" s="4" t="inlineStr">
        <is>
          <t>Construction in progress</t>
        </is>
      </c>
    </row>
    <row r="15">
      <c r="A15" s="3" t="inlineStr">
        <is>
          <t>Property, Plant and Equipment [Line Items]</t>
        </is>
      </c>
    </row>
    <row r="16">
      <c r="A16" s="4" t="inlineStr">
        <is>
          <t>Property and equipment, net</t>
        </is>
      </c>
      <c r="B16" s="6" t="n">
        <v>5374</v>
      </c>
      <c r="C16" s="6" t="n">
        <v>2294</v>
      </c>
    </row>
    <row r="17">
      <c r="A17" s="4" t="inlineStr">
        <is>
          <t>Restaurant smallwares</t>
        </is>
      </c>
    </row>
    <row r="18">
      <c r="A18" s="3" t="inlineStr">
        <is>
          <t>Property, Plant and Equipment [Line Items]</t>
        </is>
      </c>
    </row>
    <row r="19">
      <c r="A19" s="4" t="inlineStr">
        <is>
          <t>Property and equipment, net</t>
        </is>
      </c>
      <c r="B19" s="5" t="n">
        <v>2247</v>
      </c>
      <c r="C19" s="5" t="n">
        <v>20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1</t>
        </is>
      </c>
      <c r="C2" s="2" t="inlineStr">
        <is>
          <t>Dec. 31, 2020</t>
        </is>
      </c>
    </row>
    <row r="3">
      <c r="A3" s="3" t="inlineStr">
        <is>
          <t>Property and Equipment, net</t>
        </is>
      </c>
    </row>
    <row r="4">
      <c r="A4" s="4" t="inlineStr">
        <is>
          <t>Depreciation</t>
        </is>
      </c>
      <c r="B4" s="9" t="n">
        <v>9.9</v>
      </c>
      <c r="C4" s="9" t="n">
        <v>9.199999999999999</v>
      </c>
    </row>
    <row r="5">
      <c r="A5" s="4" t="inlineStr">
        <is>
          <t>Impairment charge</t>
        </is>
      </c>
      <c r="B5" s="5" t="n">
        <v>0</v>
      </c>
      <c r="C5"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row>
    <row r="3">
      <c r="A3" s="3" t="inlineStr">
        <is>
          <t>Revenues:</t>
        </is>
      </c>
    </row>
    <row r="4">
      <c r="A4" s="4" t="inlineStr">
        <is>
          <t>Owned restaurant net revenue</t>
        </is>
      </c>
      <c r="B4" s="5" t="n">
        <v>264404</v>
      </c>
      <c r="C4" s="5" t="n">
        <v>136618</v>
      </c>
    </row>
    <row r="5">
      <c r="A5" s="4" t="inlineStr">
        <is>
          <t>Management, license and incentive fee revenue</t>
        </is>
      </c>
      <c r="B5" s="6" t="n">
        <v>12774</v>
      </c>
      <c r="C5" s="6" t="n">
        <v>5325</v>
      </c>
    </row>
    <row r="6">
      <c r="A6" s="4" t="inlineStr">
        <is>
          <t>Total revenues</t>
        </is>
      </c>
      <c r="B6" s="6" t="n">
        <v>277178</v>
      </c>
      <c r="C6" s="6" t="n">
        <v>141943</v>
      </c>
    </row>
    <row r="7">
      <c r="A7" s="3" t="inlineStr">
        <is>
          <t>Owned operating expenses:</t>
        </is>
      </c>
    </row>
    <row r="8">
      <c r="A8" s="4" t="inlineStr">
        <is>
          <t>Owned restaurant cost of sales</t>
        </is>
      </c>
      <c r="B8" s="6" t="n">
        <v>67468</v>
      </c>
      <c r="C8" s="6" t="n">
        <v>34024</v>
      </c>
    </row>
    <row r="9">
      <c r="A9" s="4" t="inlineStr">
        <is>
          <t>Owned restaurant operating expenses</t>
        </is>
      </c>
      <c r="B9" s="6" t="n">
        <v>144529</v>
      </c>
      <c r="C9" s="6" t="n">
        <v>87042</v>
      </c>
    </row>
    <row r="10">
      <c r="A10" s="4" t="inlineStr">
        <is>
          <t>Total owned operating expenses</t>
        </is>
      </c>
      <c r="B10" s="6" t="n">
        <v>211997</v>
      </c>
      <c r="C10" s="6" t="n">
        <v>121066</v>
      </c>
    </row>
    <row r="11">
      <c r="A11" s="4" t="inlineStr">
        <is>
          <t>General and administrative (including stock-based compensation of $3,618 and $1,773 for the years ended December 31, 2021 and 2020, respectively)</t>
        </is>
      </c>
      <c r="B11" s="6" t="n">
        <v>25573</v>
      </c>
      <c r="C11" s="6" t="n">
        <v>13922</v>
      </c>
    </row>
    <row r="12">
      <c r="A12" s="4" t="inlineStr">
        <is>
          <t>Depreciation and amortization</t>
        </is>
      </c>
      <c r="B12" s="6" t="n">
        <v>10790</v>
      </c>
      <c r="C12" s="6" t="n">
        <v>10114</v>
      </c>
    </row>
    <row r="13">
      <c r="A13" s="4" t="inlineStr">
        <is>
          <t>COVID-19 related expenses</t>
        </is>
      </c>
      <c r="B13" s="6" t="n">
        <v>5821</v>
      </c>
      <c r="C13" s="6" t="n">
        <v>5492</v>
      </c>
    </row>
    <row r="14">
      <c r="A14" s="4" t="inlineStr">
        <is>
          <t>Transaction costs</t>
        </is>
      </c>
      <c r="B14" s="6" t="n">
        <v>160</v>
      </c>
      <c r="C14" s="6" t="n">
        <v>1109</v>
      </c>
    </row>
    <row r="15">
      <c r="A15" s="4" t="inlineStr">
        <is>
          <t>Lease termination expenses</t>
        </is>
      </c>
      <c r="B15" s="6" t="n">
        <v>1912</v>
      </c>
      <c r="C15" s="6" t="n">
        <v>3315</v>
      </c>
    </row>
    <row r="16">
      <c r="A16" s="4" t="inlineStr">
        <is>
          <t>Agreement restructuring expenses</t>
        </is>
      </c>
      <c r="B16" s="6" t="n">
        <v>503</v>
      </c>
      <c r="C16" s="6" t="n">
        <v>452</v>
      </c>
    </row>
    <row r="17">
      <c r="A17" s="4" t="inlineStr">
        <is>
          <t>Pre-opening expenses</t>
        </is>
      </c>
      <c r="B17" s="6" t="n">
        <v>1037</v>
      </c>
      <c r="C17" s="6" t="n">
        <v>178</v>
      </c>
    </row>
    <row r="18">
      <c r="A18" s="4" t="inlineStr">
        <is>
          <t>Other income, net</t>
        </is>
      </c>
      <c r="C18" s="6" t="n">
        <v>-11</v>
      </c>
    </row>
    <row r="19">
      <c r="A19" s="4" t="inlineStr">
        <is>
          <t>Total costs and expenses</t>
        </is>
      </c>
      <c r="B19" s="6" t="n">
        <v>257793</v>
      </c>
      <c r="C19" s="6" t="n">
        <v>155637</v>
      </c>
    </row>
    <row r="20">
      <c r="A20" s="4" t="inlineStr">
        <is>
          <t>Operating income (loss)</t>
        </is>
      </c>
      <c r="B20" s="6" t="n">
        <v>19385</v>
      </c>
      <c r="C20" s="6" t="n">
        <v>-13694</v>
      </c>
    </row>
    <row r="21">
      <c r="A21" s="3" t="inlineStr">
        <is>
          <t>Other (income) expenses, net:</t>
        </is>
      </c>
    </row>
    <row r="22">
      <c r="A22" s="4" t="inlineStr">
        <is>
          <t>Interest expense, net of interest income</t>
        </is>
      </c>
      <c r="B22" s="6" t="n">
        <v>3780</v>
      </c>
      <c r="C22" s="6" t="n">
        <v>5329</v>
      </c>
    </row>
    <row r="23">
      <c r="A23" s="4" t="inlineStr">
        <is>
          <t>Loss on early debt extinguishment</t>
        </is>
      </c>
      <c r="B23" s="6" t="n">
        <v>600</v>
      </c>
    </row>
    <row r="24">
      <c r="A24" s="4" t="inlineStr">
        <is>
          <t>Gain on CARES Act Loan Forgiveness</t>
        </is>
      </c>
      <c r="B24" s="6" t="n">
        <v>-18529</v>
      </c>
    </row>
    <row r="25">
      <c r="A25" s="4" t="inlineStr">
        <is>
          <t>Total other (income) expenses, net</t>
        </is>
      </c>
      <c r="B25" s="6" t="n">
        <v>-14149</v>
      </c>
      <c r="C25" s="6" t="n">
        <v>5329</v>
      </c>
    </row>
    <row r="26">
      <c r="A26" s="4" t="inlineStr">
        <is>
          <t>Income (loss) before provision (benefit) for income taxes</t>
        </is>
      </c>
      <c r="B26" s="6" t="n">
        <v>33534</v>
      </c>
      <c r="C26" s="6" t="n">
        <v>-19023</v>
      </c>
    </row>
    <row r="27">
      <c r="A27" s="4" t="inlineStr">
        <is>
          <t>Provision (benefit) for income taxes</t>
        </is>
      </c>
      <c r="B27" s="6" t="n">
        <v>1586</v>
      </c>
      <c r="C27" s="6" t="n">
        <v>-5400</v>
      </c>
    </row>
    <row r="28">
      <c r="A28" s="4" t="inlineStr">
        <is>
          <t>Net income (loss)</t>
        </is>
      </c>
      <c r="B28" s="6" t="n">
        <v>31948</v>
      </c>
      <c r="C28" s="6" t="n">
        <v>-13623</v>
      </c>
    </row>
    <row r="29">
      <c r="A29" s="4" t="inlineStr">
        <is>
          <t>Less: net income (loss) attributable to noncontrolling interest</t>
        </is>
      </c>
      <c r="B29" s="6" t="n">
        <v>600</v>
      </c>
      <c r="C29" s="6" t="n">
        <v>-798</v>
      </c>
    </row>
    <row r="30">
      <c r="A30" s="4" t="inlineStr">
        <is>
          <t>Net income (loss) attributable to The ONE Group Hospitality, Inc.</t>
        </is>
      </c>
      <c r="B30" s="6" t="n">
        <v>31348</v>
      </c>
      <c r="C30" s="6" t="n">
        <v>-12825</v>
      </c>
    </row>
    <row r="31">
      <c r="A31" s="4" t="inlineStr">
        <is>
          <t>Currency translation (loss) gain</t>
        </is>
      </c>
      <c r="B31" s="6" t="n">
        <v>1</v>
      </c>
      <c r="C31" s="6" t="n">
        <v>5</v>
      </c>
    </row>
    <row r="32">
      <c r="A32" s="4" t="inlineStr">
        <is>
          <t>Comprehensive income (loss) attributable to The One Group Hospitality, Inc.</t>
        </is>
      </c>
      <c r="B32" s="5" t="n">
        <v>31349</v>
      </c>
      <c r="C32" s="5" t="n">
        <v>-12820</v>
      </c>
    </row>
    <row r="33">
      <c r="A33" s="3" t="inlineStr">
        <is>
          <t>Net income (loss) attributable to The ONE Group Hospitality, Inc. per share:</t>
        </is>
      </c>
    </row>
    <row r="34">
      <c r="A34" s="4" t="inlineStr">
        <is>
          <t>Basic net income (loss) per share</t>
        </is>
      </c>
      <c r="B34" s="8" t="n">
        <v>1.01</v>
      </c>
      <c r="C34" s="8" t="n">
        <v>-0.44</v>
      </c>
    </row>
    <row r="35">
      <c r="A35" s="4" t="inlineStr">
        <is>
          <t>Diluted net income (loss) per share</t>
        </is>
      </c>
      <c r="B35" s="8" t="n">
        <v>0.93</v>
      </c>
      <c r="C35" s="8" t="n">
        <v>-0.44</v>
      </c>
    </row>
    <row r="36">
      <c r="A36" s="4" t="inlineStr">
        <is>
          <t>Shares used in computing basic earnings per share</t>
        </is>
      </c>
      <c r="B36" s="6" t="n">
        <v>31155224</v>
      </c>
      <c r="C36" s="6" t="n">
        <v>28909963</v>
      </c>
    </row>
    <row r="37">
      <c r="A37" s="4" t="inlineStr">
        <is>
          <t>Shares used in computing diluted earnings per share</t>
        </is>
      </c>
      <c r="B37" s="6" t="n">
        <v>33794344</v>
      </c>
      <c r="C37" s="6" t="n">
        <v>289099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Payroll and related</t>
        </is>
      </c>
      <c r="B3" s="5" t="n">
        <v>6554</v>
      </c>
      <c r="C3" s="5" t="n">
        <v>4860</v>
      </c>
    </row>
    <row r="4">
      <c r="A4" s="4" t="inlineStr">
        <is>
          <t>Accrued lease exit costs</t>
        </is>
      </c>
      <c r="B4" s="6" t="n">
        <v>4913</v>
      </c>
      <c r="C4" s="6" t="n">
        <v>4144</v>
      </c>
    </row>
    <row r="5">
      <c r="A5" s="4" t="inlineStr">
        <is>
          <t>VAT and sales taxes</t>
        </is>
      </c>
      <c r="B5" s="6" t="n">
        <v>3477</v>
      </c>
      <c r="C5" s="6" t="n">
        <v>1119</v>
      </c>
    </row>
    <row r="6">
      <c r="A6" s="4" t="inlineStr">
        <is>
          <t>Variable rent</t>
        </is>
      </c>
      <c r="B6" s="6" t="n">
        <v>1847</v>
      </c>
      <c r="C6" s="6" t="n">
        <v>1883</v>
      </c>
    </row>
    <row r="7">
      <c r="A7" s="4" t="inlineStr">
        <is>
          <t>Insurance</t>
        </is>
      </c>
      <c r="B7" s="6" t="n">
        <v>642</v>
      </c>
      <c r="C7" s="6" t="n">
        <v>330</v>
      </c>
    </row>
    <row r="8">
      <c r="A8" s="4" t="inlineStr">
        <is>
          <t>Legal, professional and other services</t>
        </is>
      </c>
      <c r="B8" s="6" t="n">
        <v>458</v>
      </c>
      <c r="C8" s="6" t="n">
        <v>301</v>
      </c>
    </row>
    <row r="9">
      <c r="A9" s="4" t="inlineStr">
        <is>
          <t>Construction on new restaurants</t>
        </is>
      </c>
      <c r="B9" s="6" t="n">
        <v>359</v>
      </c>
    </row>
    <row r="10">
      <c r="A10" s="4" t="inlineStr">
        <is>
          <t>Interest</t>
        </is>
      </c>
      <c r="B10" s="6" t="n">
        <v>132</v>
      </c>
      <c r="C10" s="6" t="n">
        <v>474</v>
      </c>
    </row>
    <row r="11">
      <c r="A11" s="4" t="inlineStr">
        <is>
          <t>Other</t>
        </is>
      </c>
      <c r="B11" s="6" t="n">
        <v>4773</v>
      </c>
      <c r="C11" s="6" t="n">
        <v>2573</v>
      </c>
    </row>
    <row r="12">
      <c r="A12" s="4" t="inlineStr">
        <is>
          <t>Total</t>
        </is>
      </c>
      <c r="B12" s="6" t="n">
        <v>23155</v>
      </c>
      <c r="C12" s="6" t="n">
        <v>15684</v>
      </c>
    </row>
    <row r="13">
      <c r="A13" s="4" t="inlineStr">
        <is>
          <t>Employer payroll taxes, deferred</t>
        </is>
      </c>
      <c r="B13" s="5" t="n">
        <v>1200</v>
      </c>
      <c r="C13" s="5" t="n">
        <v>2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ng Term Debt - Debt and Maturities (Details) - USD ($) $ in Thousands</t>
        </is>
      </c>
      <c r="B1" s="2" t="inlineStr">
        <is>
          <t>Dec. 31, 2021</t>
        </is>
      </c>
      <c r="C1" s="2" t="inlineStr">
        <is>
          <t>Aug. 06, 2021</t>
        </is>
      </c>
      <c r="D1" s="2" t="inlineStr">
        <is>
          <t>Dec. 31, 2020</t>
        </is>
      </c>
    </row>
    <row r="2">
      <c r="A2" s="3" t="inlineStr">
        <is>
          <t>Debt Instrument [Line Items]</t>
        </is>
      </c>
    </row>
    <row r="3">
      <c r="A3" s="4" t="inlineStr">
        <is>
          <t>Long-term debt</t>
        </is>
      </c>
      <c r="B3" s="5" t="n">
        <v>24750</v>
      </c>
      <c r="D3" s="5" t="n">
        <v>47508</v>
      </c>
    </row>
    <row r="4">
      <c r="A4" s="4" t="inlineStr">
        <is>
          <t>Less: current portion of long-term debt</t>
        </is>
      </c>
      <c r="B4" s="6" t="n">
        <v>-500</v>
      </c>
      <c r="D4" s="6" t="n">
        <v>-588</v>
      </c>
    </row>
    <row r="5">
      <c r="A5" s="4" t="inlineStr">
        <is>
          <t>Less: debt issuance costs</t>
        </is>
      </c>
      <c r="B5" s="6" t="n">
        <v>-1118</v>
      </c>
      <c r="C5" s="5" t="n">
        <v>-900</v>
      </c>
      <c r="D5" s="6" t="n">
        <v>-1856</v>
      </c>
    </row>
    <row r="6">
      <c r="A6" s="4" t="inlineStr">
        <is>
          <t>Long-term debt, net of current portion</t>
        </is>
      </c>
      <c r="B6" s="6" t="n">
        <v>23132</v>
      </c>
      <c r="D6" s="6" t="n">
        <v>45064</v>
      </c>
    </row>
    <row r="7">
      <c r="A7" s="3" t="inlineStr">
        <is>
          <t>Future minimum loan payments:</t>
        </is>
      </c>
    </row>
    <row r="8">
      <c r="A8" s="4" t="inlineStr">
        <is>
          <t>2022</t>
        </is>
      </c>
      <c r="B8" s="6" t="n">
        <v>500</v>
      </c>
    </row>
    <row r="9">
      <c r="A9" s="4" t="inlineStr">
        <is>
          <t>2023</t>
        </is>
      </c>
      <c r="B9" s="6" t="n">
        <v>500</v>
      </c>
    </row>
    <row r="10">
      <c r="A10" s="4" t="inlineStr">
        <is>
          <t>2024</t>
        </is>
      </c>
      <c r="B10" s="6" t="n">
        <v>500</v>
      </c>
    </row>
    <row r="11">
      <c r="A11" s="4" t="inlineStr">
        <is>
          <t>2025</t>
        </is>
      </c>
      <c r="B11" s="6" t="n">
        <v>500</v>
      </c>
    </row>
    <row r="12">
      <c r="A12" s="4" t="inlineStr">
        <is>
          <t>2026</t>
        </is>
      </c>
      <c r="B12" s="6" t="n">
        <v>22750</v>
      </c>
    </row>
    <row r="13">
      <c r="A13" s="4" t="inlineStr">
        <is>
          <t>Total long-term debt</t>
        </is>
      </c>
      <c r="B13" s="6" t="n">
        <v>24750</v>
      </c>
      <c r="D13" s="6" t="n">
        <v>47508</v>
      </c>
    </row>
    <row r="14">
      <c r="A14" s="4" t="inlineStr">
        <is>
          <t>Medium-term Notes | Term Loan Agreements</t>
        </is>
      </c>
    </row>
    <row r="15">
      <c r="A15" s="3" t="inlineStr">
        <is>
          <t>Debt Instrument [Line Items]</t>
        </is>
      </c>
    </row>
    <row r="16">
      <c r="A16" s="4" t="inlineStr">
        <is>
          <t>Long-term debt</t>
        </is>
      </c>
      <c r="B16" s="6" t="n">
        <v>24750</v>
      </c>
      <c r="D16" s="6" t="n">
        <v>47400</v>
      </c>
    </row>
    <row r="17">
      <c r="A17" s="3" t="inlineStr">
        <is>
          <t>Future minimum loan payments:</t>
        </is>
      </c>
    </row>
    <row r="18">
      <c r="A18" s="4" t="inlineStr">
        <is>
          <t>Total long-term debt</t>
        </is>
      </c>
      <c r="B18" s="5" t="n">
        <v>24750</v>
      </c>
      <c r="D18" s="6" t="n">
        <v>47400</v>
      </c>
    </row>
    <row r="19">
      <c r="A19" s="4" t="inlineStr">
        <is>
          <t>Construction Loans | Equipment Financing Agreements</t>
        </is>
      </c>
    </row>
    <row r="20">
      <c r="A20" s="3" t="inlineStr">
        <is>
          <t>Debt Instrument [Line Items]</t>
        </is>
      </c>
    </row>
    <row r="21">
      <c r="A21" s="4" t="inlineStr">
        <is>
          <t>Long-term debt</t>
        </is>
      </c>
      <c r="D21" s="6" t="n">
        <v>108</v>
      </c>
    </row>
    <row r="22">
      <c r="A22" s="3" t="inlineStr">
        <is>
          <t>Future minimum loan payments:</t>
        </is>
      </c>
    </row>
    <row r="23">
      <c r="A23" s="4" t="inlineStr">
        <is>
          <t>Total long-term debt</t>
        </is>
      </c>
      <c r="D23" s="5" t="n">
        <v>1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2" customWidth="1" min="1" max="1"/>
    <col width="21" customWidth="1" min="2" max="2"/>
    <col width="21" customWidth="1" min="3" max="3"/>
    <col width="30" customWidth="1" min="4" max="4"/>
    <col width="21" customWidth="1" min="5" max="5"/>
    <col width="21" customWidth="1" min="6" max="6"/>
    <col width="29" customWidth="1" min="7" max="7"/>
    <col width="21" customWidth="1" min="8" max="8"/>
  </cols>
  <sheetData>
    <row r="1">
      <c r="A1" s="1" t="inlineStr">
        <is>
          <t>Long Term Debt - Narrative (Details) $ in Thousands</t>
        </is>
      </c>
      <c r="B1" s="2" t="inlineStr">
        <is>
          <t>Aug. 06, 2021USD ($)</t>
        </is>
      </c>
      <c r="C1" s="2" t="inlineStr">
        <is>
          <t>Aug. 05, 2021USD ($)</t>
        </is>
      </c>
      <c r="D1" s="2" t="inlineStr">
        <is>
          <t>May 04, 2020USD ($)subsidiary</t>
        </is>
      </c>
      <c r="E1" s="2" t="inlineStr">
        <is>
          <t>Aug. 16, 2016USD ($)</t>
        </is>
      </c>
      <c r="F1" s="2" t="inlineStr">
        <is>
          <t>Jun. 05, 2015USD ($)</t>
        </is>
      </c>
      <c r="G1" s="2" t="inlineStr">
        <is>
          <t>Dec. 31, 2021USD ($)employee</t>
        </is>
      </c>
      <c r="H1" s="2" t="inlineStr">
        <is>
          <t>Dec. 31, 2020USD ($)</t>
        </is>
      </c>
    </row>
    <row r="2">
      <c r="A2" s="3" t="inlineStr">
        <is>
          <t>Debt Instrument [Line Items]</t>
        </is>
      </c>
    </row>
    <row r="3">
      <c r="A3" s="4" t="inlineStr">
        <is>
          <t>Interest expense</t>
        </is>
      </c>
      <c r="G3" s="5" t="n">
        <v>3300</v>
      </c>
      <c r="H3" s="5" t="n">
        <v>4400</v>
      </c>
    </row>
    <row r="4">
      <c r="A4" s="4" t="inlineStr">
        <is>
          <t>Weighted average interest rate</t>
        </is>
      </c>
      <c r="G4" s="4" t="inlineStr">
        <is>
          <t>6.00%</t>
        </is>
      </c>
      <c r="H4" s="4" t="inlineStr">
        <is>
          <t>8.50%</t>
        </is>
      </c>
    </row>
    <row r="5">
      <c r="A5" s="4" t="inlineStr">
        <is>
          <t>Standby letters of credit outstanding</t>
        </is>
      </c>
      <c r="G5" s="5" t="n">
        <v>1400</v>
      </c>
      <c r="H5" s="5" t="n">
        <v>1300</v>
      </c>
    </row>
    <row r="6">
      <c r="A6" s="4" t="inlineStr">
        <is>
          <t>Debt issuance costs</t>
        </is>
      </c>
      <c r="B6" s="5" t="n">
        <v>900</v>
      </c>
      <c r="G6" s="6" t="n">
        <v>1118</v>
      </c>
      <c r="H6" s="5" t="n">
        <v>1856</v>
      </c>
    </row>
    <row r="7">
      <c r="A7" s="4" t="inlineStr">
        <is>
          <t>Debt instrument, term</t>
        </is>
      </c>
      <c r="E7" s="4" t="inlineStr">
        <is>
          <t>5 years</t>
        </is>
      </c>
      <c r="F7" s="4" t="inlineStr">
        <is>
          <t>5 years</t>
        </is>
      </c>
    </row>
    <row r="8">
      <c r="A8" s="4" t="inlineStr">
        <is>
          <t>Gain on CARES Act Loan Forgiveness</t>
        </is>
      </c>
      <c r="G8" s="6" t="n">
        <v>-18529</v>
      </c>
    </row>
    <row r="9">
      <c r="A9" s="4" t="inlineStr">
        <is>
          <t>Debt interest rate</t>
        </is>
      </c>
      <c r="B9" s="4" t="inlineStr">
        <is>
          <t>4.00%</t>
        </is>
      </c>
      <c r="E9" s="4" t="inlineStr">
        <is>
          <t>5.00%</t>
        </is>
      </c>
      <c r="F9" s="4" t="inlineStr">
        <is>
          <t>5.00%</t>
        </is>
      </c>
    </row>
    <row r="10">
      <c r="A10" s="4" t="inlineStr">
        <is>
          <t>Unamortized Debt Issuance Expense</t>
        </is>
      </c>
      <c r="G10" s="6" t="n">
        <v>100</v>
      </c>
    </row>
    <row r="11">
      <c r="A11" s="4" t="inlineStr">
        <is>
          <t>Prepayment of outstanding balances</t>
        </is>
      </c>
      <c r="B11" s="5" t="n">
        <v>22200</v>
      </c>
    </row>
    <row r="12">
      <c r="A12" s="4" t="inlineStr">
        <is>
          <t>Loss on early debt extinguishment</t>
        </is>
      </c>
      <c r="G12" s="6" t="n">
        <v>600</v>
      </c>
    </row>
    <row r="13">
      <c r="A13" s="4" t="inlineStr">
        <is>
          <t>Other Assets</t>
        </is>
      </c>
    </row>
    <row r="14">
      <c r="A14" s="3" t="inlineStr">
        <is>
          <t>Debt Instrument [Line Items]</t>
        </is>
      </c>
    </row>
    <row r="15">
      <c r="A15" s="4" t="inlineStr">
        <is>
          <t>Debt issuance costs</t>
        </is>
      </c>
      <c r="G15" s="6" t="n">
        <v>600</v>
      </c>
    </row>
    <row r="16">
      <c r="A16" s="4" t="inlineStr">
        <is>
          <t>Maximum</t>
        </is>
      </c>
    </row>
    <row r="17">
      <c r="A17" s="3" t="inlineStr">
        <is>
          <t>Debt Instrument [Line Items]</t>
        </is>
      </c>
    </row>
    <row r="18">
      <c r="A18" s="4" t="inlineStr">
        <is>
          <t>Maximum net leverage ratio</t>
        </is>
      </c>
      <c r="B18" s="4" t="inlineStr">
        <is>
          <t>2.00%</t>
        </is>
      </c>
    </row>
    <row r="19">
      <c r="A19" s="4" t="inlineStr">
        <is>
          <t>LIBOR</t>
        </is>
      </c>
    </row>
    <row r="20">
      <c r="A20" s="3" t="inlineStr">
        <is>
          <t>Debt Instrument [Line Items]</t>
        </is>
      </c>
    </row>
    <row r="21">
      <c r="A21" s="4" t="inlineStr">
        <is>
          <t>Basis spread on variable rate</t>
        </is>
      </c>
      <c r="B21" s="4" t="inlineStr">
        <is>
          <t>5.00%</t>
        </is>
      </c>
    </row>
    <row r="22">
      <c r="A22" s="4" t="inlineStr">
        <is>
          <t>LIBOR | Minimum</t>
        </is>
      </c>
    </row>
    <row r="23">
      <c r="A23" s="3" t="inlineStr">
        <is>
          <t>Debt Instrument [Line Items]</t>
        </is>
      </c>
    </row>
    <row r="24">
      <c r="A24" s="4" t="inlineStr">
        <is>
          <t>Basis spread on variable rate</t>
        </is>
      </c>
      <c r="B24" s="4" t="inlineStr">
        <is>
          <t>5.75%</t>
        </is>
      </c>
    </row>
    <row r="25">
      <c r="A25" s="4" t="inlineStr">
        <is>
          <t>LIBOR | Maximum</t>
        </is>
      </c>
    </row>
    <row r="26">
      <c r="A26" s="3" t="inlineStr">
        <is>
          <t>Debt Instrument [Line Items]</t>
        </is>
      </c>
    </row>
    <row r="27">
      <c r="A27" s="4" t="inlineStr">
        <is>
          <t>Basis spread on variable rate</t>
        </is>
      </c>
      <c r="B27" s="4" t="inlineStr">
        <is>
          <t>6.75%</t>
        </is>
      </c>
    </row>
    <row r="28">
      <c r="A28" s="4" t="inlineStr">
        <is>
          <t>Base Rate</t>
        </is>
      </c>
    </row>
    <row r="29">
      <c r="A29" s="3" t="inlineStr">
        <is>
          <t>Debt Instrument [Line Items]</t>
        </is>
      </c>
    </row>
    <row r="30">
      <c r="A30" s="4" t="inlineStr">
        <is>
          <t>Basis spread on variable rate</t>
        </is>
      </c>
      <c r="B30" s="4" t="inlineStr">
        <is>
          <t>4.00%</t>
        </is>
      </c>
    </row>
    <row r="31">
      <c r="A31" s="4" t="inlineStr">
        <is>
          <t>Base Rate | Minimum</t>
        </is>
      </c>
    </row>
    <row r="32">
      <c r="A32" s="3" t="inlineStr">
        <is>
          <t>Debt Instrument [Line Items]</t>
        </is>
      </c>
    </row>
    <row r="33">
      <c r="A33" s="4" t="inlineStr">
        <is>
          <t>Basis spread on variable rate</t>
        </is>
      </c>
      <c r="B33" s="4" t="inlineStr">
        <is>
          <t>4.75%</t>
        </is>
      </c>
    </row>
    <row r="34">
      <c r="A34" s="4" t="inlineStr">
        <is>
          <t>Base Rate | Maximum</t>
        </is>
      </c>
    </row>
    <row r="35">
      <c r="A35" s="3" t="inlineStr">
        <is>
          <t>Debt Instrument [Line Items]</t>
        </is>
      </c>
    </row>
    <row r="36">
      <c r="A36" s="4" t="inlineStr">
        <is>
          <t>Basis spread on variable rate</t>
        </is>
      </c>
      <c r="B36" s="4" t="inlineStr">
        <is>
          <t>5.75%</t>
        </is>
      </c>
    </row>
    <row r="37">
      <c r="A37" s="4" t="inlineStr">
        <is>
          <t>One Month LIBOR</t>
        </is>
      </c>
    </row>
    <row r="38">
      <c r="A38" s="3" t="inlineStr">
        <is>
          <t>Debt Instrument [Line Items]</t>
        </is>
      </c>
    </row>
    <row r="39">
      <c r="A39" s="4" t="inlineStr">
        <is>
          <t>Basis spread on derivative rate</t>
        </is>
      </c>
      <c r="B39" s="4" t="inlineStr">
        <is>
          <t>1.00%</t>
        </is>
      </c>
    </row>
    <row r="40">
      <c r="A40" s="4" t="inlineStr">
        <is>
          <t>LIBOR Floor</t>
        </is>
      </c>
    </row>
    <row r="41">
      <c r="A41" s="3" t="inlineStr">
        <is>
          <t>Debt Instrument [Line Items]</t>
        </is>
      </c>
    </row>
    <row r="42">
      <c r="A42" s="4" t="inlineStr">
        <is>
          <t>Basis spread on variable rate</t>
        </is>
      </c>
      <c r="B42" s="4" t="inlineStr">
        <is>
          <t>1.00%</t>
        </is>
      </c>
      <c r="C42" s="4" t="inlineStr">
        <is>
          <t>1.75%</t>
        </is>
      </c>
    </row>
    <row r="43">
      <c r="A43" s="4" t="inlineStr">
        <is>
          <t>Fed Funds Effective Rate Overnight Index Swap Rate [Member]</t>
        </is>
      </c>
    </row>
    <row r="44">
      <c r="A44" s="3" t="inlineStr">
        <is>
          <t>Debt Instrument [Line Items]</t>
        </is>
      </c>
    </row>
    <row r="45">
      <c r="A45" s="4" t="inlineStr">
        <is>
          <t>Basis spread on variable rate</t>
        </is>
      </c>
      <c r="B45" s="4" t="inlineStr">
        <is>
          <t>0.50%</t>
        </is>
      </c>
    </row>
    <row r="46">
      <c r="A46" s="4" t="inlineStr">
        <is>
          <t>Goldman Sachs Credit Agreement</t>
        </is>
      </c>
    </row>
    <row r="47">
      <c r="A47" s="3" t="inlineStr">
        <is>
          <t>Debt Instrument [Line Items]</t>
        </is>
      </c>
    </row>
    <row r="48">
      <c r="A48" s="4" t="inlineStr">
        <is>
          <t>Debt issuance costs</t>
        </is>
      </c>
      <c r="G48" s="6" t="n">
        <v>1200</v>
      </c>
    </row>
    <row r="49">
      <c r="A49" s="4" t="inlineStr">
        <is>
          <t>Revolving Credit Facility</t>
        </is>
      </c>
    </row>
    <row r="50">
      <c r="A50" s="3" t="inlineStr">
        <is>
          <t>Debt Instrument [Line Items]</t>
        </is>
      </c>
    </row>
    <row r="51">
      <c r="A51" s="4" t="inlineStr">
        <is>
          <t>Available amount</t>
        </is>
      </c>
      <c r="G51" s="5" t="n">
        <v>10600</v>
      </c>
    </row>
    <row r="52">
      <c r="A52" s="4" t="inlineStr">
        <is>
          <t>Secured revolving credit facility</t>
        </is>
      </c>
      <c r="B52" s="5" t="n">
        <v>12000</v>
      </c>
    </row>
    <row r="53">
      <c r="A53" s="4" t="inlineStr">
        <is>
          <t>Term Loans</t>
        </is>
      </c>
    </row>
    <row r="54">
      <c r="A54" s="3" t="inlineStr">
        <is>
          <t>Debt Instrument [Line Items]</t>
        </is>
      </c>
    </row>
    <row r="55">
      <c r="A55" s="4" t="inlineStr">
        <is>
          <t>Face value of debt</t>
        </is>
      </c>
      <c r="B55" s="6" t="n">
        <v>25000</v>
      </c>
      <c r="C55" s="5" t="n">
        <v>48000</v>
      </c>
    </row>
    <row r="56">
      <c r="A56" s="4" t="inlineStr">
        <is>
          <t>Principal payments</t>
        </is>
      </c>
      <c r="B56" s="5" t="n">
        <v>100</v>
      </c>
    </row>
    <row r="57">
      <c r="A57" s="4" t="inlineStr">
        <is>
          <t>First Sterling Agreement | Construction Loans | Sterling National Bank</t>
        </is>
      </c>
    </row>
    <row r="58">
      <c r="A58" s="3" t="inlineStr">
        <is>
          <t>Debt Instrument [Line Items]</t>
        </is>
      </c>
    </row>
    <row r="59">
      <c r="A59" s="4" t="inlineStr">
        <is>
          <t>Face value of debt</t>
        </is>
      </c>
      <c r="F59" s="5" t="n">
        <v>1000</v>
      </c>
    </row>
    <row r="60">
      <c r="A60" s="4" t="inlineStr">
        <is>
          <t>Second Sterling Agreement | Construction Loans | Sterling National Bank</t>
        </is>
      </c>
    </row>
    <row r="61">
      <c r="A61" s="3" t="inlineStr">
        <is>
          <t>Debt Instrument [Line Items]</t>
        </is>
      </c>
    </row>
    <row r="62">
      <c r="A62" s="4" t="inlineStr">
        <is>
          <t>Face value of debt</t>
        </is>
      </c>
      <c r="E62" s="5" t="n">
        <v>700</v>
      </c>
    </row>
    <row r="63">
      <c r="A63" s="4" t="inlineStr">
        <is>
          <t>CARES ACT Loans</t>
        </is>
      </c>
    </row>
    <row r="64">
      <c r="A64" s="3" t="inlineStr">
        <is>
          <t>Debt Instrument [Line Items]</t>
        </is>
      </c>
    </row>
    <row r="65">
      <c r="A65" s="4" t="inlineStr">
        <is>
          <t>Number of employees return to work from furlough | employee</t>
        </is>
      </c>
      <c r="G65" s="6" t="n">
        <v>3000</v>
      </c>
    </row>
    <row r="66">
      <c r="A66" s="4" t="inlineStr">
        <is>
          <t>Number of subsidiaries | subsidiary</t>
        </is>
      </c>
      <c r="D66" s="6" t="n">
        <v>2</v>
      </c>
    </row>
    <row r="67">
      <c r="A67" s="4" t="inlineStr">
        <is>
          <t>Eligibility percentage for loan forgiveness</t>
        </is>
      </c>
      <c r="D67" s="4" t="inlineStr">
        <is>
          <t>60.00%</t>
        </is>
      </c>
    </row>
    <row r="68">
      <c r="A68" s="4" t="inlineStr">
        <is>
          <t>CARES ACT Loans | STK</t>
        </is>
      </c>
    </row>
    <row r="69">
      <c r="A69" s="3" t="inlineStr">
        <is>
          <t>Debt Instrument [Line Items]</t>
        </is>
      </c>
    </row>
    <row r="70">
      <c r="A70" s="4" t="inlineStr">
        <is>
          <t>Loan received</t>
        </is>
      </c>
      <c r="D70" s="5" t="n">
        <v>9800</v>
      </c>
    </row>
    <row r="71">
      <c r="A71" s="4" t="inlineStr">
        <is>
          <t>CARES ACT Loans | Kona Grill</t>
        </is>
      </c>
    </row>
    <row r="72">
      <c r="A72" s="3" t="inlineStr">
        <is>
          <t>Debt Instrument [Line Items]</t>
        </is>
      </c>
    </row>
    <row r="73">
      <c r="A73" s="4" t="inlineStr">
        <is>
          <t>Loan received</t>
        </is>
      </c>
      <c r="D73" s="5" t="n">
        <v>8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1</t>
        </is>
      </c>
      <c r="C1" s="2" t="inlineStr">
        <is>
          <t>Dec. 31, 2020</t>
        </is>
      </c>
    </row>
    <row r="2">
      <c r="A2" s="4" t="inlineStr">
        <is>
          <t>Variable Interest Entity, Primary Beneficiary</t>
        </is>
      </c>
    </row>
    <row r="3">
      <c r="A3" s="3" t="inlineStr">
        <is>
          <t>Related Party Transaction [Line Items]</t>
        </is>
      </c>
    </row>
    <row r="4">
      <c r="A4" s="4" t="inlineStr">
        <is>
          <t>Due from related parties</t>
        </is>
      </c>
      <c r="B4" s="5" t="n">
        <v>400</v>
      </c>
      <c r="C4" s="5" t="n">
        <v>400</v>
      </c>
    </row>
    <row r="5">
      <c r="A5" s="4" t="inlineStr">
        <is>
          <t>Bagatelle NY LA Investors, LLC (Bagatelle Investors)</t>
        </is>
      </c>
    </row>
    <row r="6">
      <c r="A6" s="3" t="inlineStr">
        <is>
          <t>Related Party Transaction [Line Items]</t>
        </is>
      </c>
    </row>
    <row r="7">
      <c r="A7" s="4" t="inlineStr">
        <is>
          <t>Ownership percentage equity method investment</t>
        </is>
      </c>
      <c r="B7" s="4" t="inlineStr">
        <is>
          <t>31.24%</t>
        </is>
      </c>
      <c r="C7" s="4" t="inlineStr">
        <is>
          <t>31.24%</t>
        </is>
      </c>
    </row>
    <row r="8">
      <c r="A8" s="4" t="inlineStr">
        <is>
          <t>Equity Method Investments</t>
        </is>
      </c>
      <c r="B8" s="5" t="n">
        <v>0</v>
      </c>
      <c r="C8" s="5" t="n">
        <v>0</v>
      </c>
    </row>
    <row r="9">
      <c r="A9" s="4" t="inlineStr">
        <is>
          <t>Bagatelle Little West 12th, LLC (Bagatelle NY)</t>
        </is>
      </c>
    </row>
    <row r="10">
      <c r="A10" s="3" t="inlineStr">
        <is>
          <t>Related Party Transaction [Line Items]</t>
        </is>
      </c>
    </row>
    <row r="11">
      <c r="A11" s="4" t="inlineStr">
        <is>
          <t>Ownership percentage equity method investment</t>
        </is>
      </c>
      <c r="B11" s="4" t="inlineStr">
        <is>
          <t>51.13%</t>
        </is>
      </c>
      <c r="C11" s="4" t="inlineStr">
        <is>
          <t>51.13%</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before Provision (Benefit) for Income Taxes (Details) - USD ($) $ in Thousands</t>
        </is>
      </c>
      <c r="B1" s="2" t="inlineStr">
        <is>
          <t>12 Months Ended</t>
        </is>
      </c>
    </row>
    <row r="2">
      <c r="B2" s="2" t="inlineStr">
        <is>
          <t>Dec. 31, 2021</t>
        </is>
      </c>
      <c r="C2" s="2" t="inlineStr">
        <is>
          <t>Dec. 31, 2020</t>
        </is>
      </c>
    </row>
    <row r="3">
      <c r="A3" s="3" t="inlineStr">
        <is>
          <t>Income before (benefit) provision for income taxes</t>
        </is>
      </c>
    </row>
    <row r="4">
      <c r="A4" s="4" t="inlineStr">
        <is>
          <t>Domestic</t>
        </is>
      </c>
      <c r="B4" s="5" t="n">
        <v>33331</v>
      </c>
      <c r="C4" s="5" t="n">
        <v>-19129</v>
      </c>
    </row>
    <row r="5">
      <c r="A5" s="4" t="inlineStr">
        <is>
          <t>Foreign</t>
        </is>
      </c>
      <c r="B5" s="6" t="n">
        <v>203</v>
      </c>
      <c r="C5" s="6" t="n">
        <v>106</v>
      </c>
    </row>
    <row r="6">
      <c r="A6" s="4" t="inlineStr">
        <is>
          <t>Income (loss) before provision (benefit) for income taxes</t>
        </is>
      </c>
      <c r="B6" s="5" t="n">
        <v>33534</v>
      </c>
      <c r="C6" s="5" t="n">
        <v>-190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Benefit) for Income Tax Expense (Details) - USD ($) $ in Thousands</t>
        </is>
      </c>
      <c r="B1" s="2" t="inlineStr">
        <is>
          <t>12 Months Ended</t>
        </is>
      </c>
    </row>
    <row r="2">
      <c r="B2" s="2" t="inlineStr">
        <is>
          <t>Dec. 31, 2021</t>
        </is>
      </c>
      <c r="C2" s="2" t="inlineStr">
        <is>
          <t>Dec. 31, 2020</t>
        </is>
      </c>
    </row>
    <row r="3">
      <c r="A3" s="3" t="inlineStr">
        <is>
          <t>Current</t>
        </is>
      </c>
    </row>
    <row r="4">
      <c r="A4" s="4" t="inlineStr">
        <is>
          <t>State and local</t>
        </is>
      </c>
      <c r="B4" s="5" t="n">
        <v>564</v>
      </c>
      <c r="C4" s="5" t="n">
        <v>39</v>
      </c>
    </row>
    <row r="5">
      <c r="A5" s="4" t="inlineStr">
        <is>
          <t>Foreign</t>
        </is>
      </c>
      <c r="B5" s="6" t="n">
        <v>110</v>
      </c>
      <c r="C5" s="6" t="n">
        <v>36</v>
      </c>
    </row>
    <row r="6">
      <c r="A6" s="4" t="inlineStr">
        <is>
          <t>Total current</t>
        </is>
      </c>
      <c r="B6" s="6" t="n">
        <v>674</v>
      </c>
      <c r="C6" s="6" t="n">
        <v>75</v>
      </c>
    </row>
    <row r="7">
      <c r="A7" s="3" t="inlineStr">
        <is>
          <t>Deferred</t>
        </is>
      </c>
    </row>
    <row r="8">
      <c r="A8" s="4" t="inlineStr">
        <is>
          <t>Federal</t>
        </is>
      </c>
      <c r="B8" s="6" t="n">
        <v>-195</v>
      </c>
      <c r="C8" s="6" t="n">
        <v>-4593</v>
      </c>
    </row>
    <row r="9">
      <c r="A9" s="4" t="inlineStr">
        <is>
          <t>State and local</t>
        </is>
      </c>
      <c r="B9" s="6" t="n">
        <v>1107</v>
      </c>
      <c r="C9" s="6" t="n">
        <v>-887</v>
      </c>
    </row>
    <row r="10">
      <c r="A10" s="4" t="inlineStr">
        <is>
          <t>Foreign</t>
        </is>
      </c>
      <c r="C10" s="6" t="n">
        <v>5</v>
      </c>
    </row>
    <row r="11">
      <c r="A11" s="4" t="inlineStr">
        <is>
          <t>Total deferred</t>
        </is>
      </c>
      <c r="B11" s="6" t="n">
        <v>912</v>
      </c>
      <c r="C11" s="6" t="n">
        <v>-5475</v>
      </c>
    </row>
    <row r="12">
      <c r="A12" s="4" t="inlineStr">
        <is>
          <t>Total provision (benefit) for income taxes</t>
        </is>
      </c>
      <c r="B12" s="5" t="n">
        <v>1586</v>
      </c>
      <c r="C12" s="5" t="n">
        <v>-5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Statutory Federal Income Tax Rate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Income tax provision (benefit) at federal statutory rate</t>
        </is>
      </c>
      <c r="B4" s="4" t="inlineStr">
        <is>
          <t>21.00%</t>
        </is>
      </c>
    </row>
    <row r="5">
      <c r="A5" s="4" t="inlineStr">
        <is>
          <t>Income tax provision (benefit) at federal statutory rate</t>
        </is>
      </c>
      <c r="C5" s="4" t="inlineStr">
        <is>
          <t>(21.00%)</t>
        </is>
      </c>
    </row>
    <row r="6">
      <c r="A6" s="4" t="inlineStr">
        <is>
          <t>State and local taxes</t>
        </is>
      </c>
      <c r="B6" s="4" t="inlineStr">
        <is>
          <t>4.50%</t>
        </is>
      </c>
      <c r="C6" s="4" t="inlineStr">
        <is>
          <t>(4.40%)</t>
        </is>
      </c>
    </row>
    <row r="7">
      <c r="A7" s="4" t="inlineStr">
        <is>
          <t>FICA tip credit</t>
        </is>
      </c>
      <c r="B7" s="4" t="inlineStr">
        <is>
          <t>(7.20%)</t>
        </is>
      </c>
      <c r="C7" s="4" t="inlineStr">
        <is>
          <t>(5.30%)</t>
        </is>
      </c>
    </row>
    <row r="8">
      <c r="A8" s="4" t="inlineStr">
        <is>
          <t>Change in valuation allowance</t>
        </is>
      </c>
      <c r="C8" s="4" t="inlineStr">
        <is>
          <t>(0.90%)</t>
        </is>
      </c>
    </row>
    <row r="9">
      <c r="A9" s="4" t="inlineStr">
        <is>
          <t>Compensation subject to IRC Section 162(m)</t>
        </is>
      </c>
      <c r="B9" s="4" t="inlineStr">
        <is>
          <t>6.20%</t>
        </is>
      </c>
    </row>
    <row r="10">
      <c r="A10" s="4" t="inlineStr">
        <is>
          <t>Equity based compensation</t>
        </is>
      </c>
      <c r="B10" s="4" t="inlineStr">
        <is>
          <t>(7.60%)</t>
        </is>
      </c>
    </row>
    <row r="11">
      <c r="A11" s="4" t="inlineStr">
        <is>
          <t>PPP income exclusion</t>
        </is>
      </c>
      <c r="B11" s="4" t="inlineStr">
        <is>
          <t>(11.60%)</t>
        </is>
      </c>
    </row>
    <row r="12">
      <c r="A12" s="4" t="inlineStr">
        <is>
          <t>Other items, net</t>
        </is>
      </c>
      <c r="B12" s="4" t="inlineStr">
        <is>
          <t>(0.60%)</t>
        </is>
      </c>
      <c r="C12" s="4" t="inlineStr">
        <is>
          <t>3.20%</t>
        </is>
      </c>
    </row>
    <row r="13">
      <c r="A13" s="4" t="inlineStr">
        <is>
          <t>Effective income tax rate</t>
        </is>
      </c>
      <c r="B13" s="4" t="inlineStr">
        <is>
          <t>4.70%</t>
        </is>
      </c>
      <c r="C13" s="4" t="inlineStr">
        <is>
          <t>(28.4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1</t>
        </is>
      </c>
      <c r="C1" s="2" t="inlineStr">
        <is>
          <t>Dec. 31, 2020</t>
        </is>
      </c>
    </row>
    <row r="2">
      <c r="A2" s="3" t="inlineStr">
        <is>
          <t>Deferred tax assets:</t>
        </is>
      </c>
    </row>
    <row r="3">
      <c r="A3" s="4" t="inlineStr">
        <is>
          <t>Operating lease liabilities</t>
        </is>
      </c>
      <c r="B3" s="5" t="n">
        <v>17152</v>
      </c>
      <c r="C3" s="5" t="n">
        <v>15255</v>
      </c>
    </row>
    <row r="4">
      <c r="A4" s="4" t="inlineStr">
        <is>
          <t>Stock compensation</t>
        </is>
      </c>
      <c r="B4" s="6" t="n">
        <v>247</v>
      </c>
      <c r="C4" s="6" t="n">
        <v>439</v>
      </c>
    </row>
    <row r="5">
      <c r="A5" s="4" t="inlineStr">
        <is>
          <t>FICA tip credit carryforward</t>
        </is>
      </c>
      <c r="B5" s="6" t="n">
        <v>9929</v>
      </c>
      <c r="C5" s="6" t="n">
        <v>6860</v>
      </c>
    </row>
    <row r="6">
      <c r="A6" s="4" t="inlineStr">
        <is>
          <t>Net operating loss</t>
        </is>
      </c>
      <c r="B6" s="6" t="n">
        <v>3290</v>
      </c>
      <c r="C6" s="6" t="n">
        <v>6038</v>
      </c>
    </row>
    <row r="7">
      <c r="A7" s="4" t="inlineStr">
        <is>
          <t>Goodwill</t>
        </is>
      </c>
      <c r="B7" s="6" t="n">
        <v>1055</v>
      </c>
      <c r="C7" s="6" t="n">
        <v>1283</v>
      </c>
    </row>
    <row r="8">
      <c r="A8" s="4" t="inlineStr">
        <is>
          <t>Inventory</t>
        </is>
      </c>
      <c r="B8" s="6" t="n">
        <v>10</v>
      </c>
      <c r="C8" s="6" t="n">
        <v>23</v>
      </c>
    </row>
    <row r="9">
      <c r="A9" s="4" t="inlineStr">
        <is>
          <t>Charitable contributions carryforward</t>
        </is>
      </c>
      <c r="C9" s="6" t="n">
        <v>2</v>
      </c>
    </row>
    <row r="10">
      <c r="A10" s="4" t="inlineStr">
        <is>
          <t>Foreign tax credit carryforward</t>
        </is>
      </c>
      <c r="B10" s="6" t="n">
        <v>382</v>
      </c>
      <c r="C10" s="6" t="n">
        <v>336</v>
      </c>
    </row>
    <row r="11">
      <c r="A11" s="4" t="inlineStr">
        <is>
          <t>Deferred revenue</t>
        </is>
      </c>
      <c r="B11" s="6" t="n">
        <v>165</v>
      </c>
      <c r="C11" s="6" t="n">
        <v>321</v>
      </c>
    </row>
    <row r="12">
      <c r="A12" s="4" t="inlineStr">
        <is>
          <t>State and local tax credit carryforward</t>
        </is>
      </c>
      <c r="B12" s="6" t="n">
        <v>310</v>
      </c>
      <c r="C12" s="6" t="n">
        <v>299</v>
      </c>
    </row>
    <row r="13">
      <c r="A13" s="4" t="inlineStr">
        <is>
          <t>Expenses not deductible until paid</t>
        </is>
      </c>
      <c r="B13" s="6" t="n">
        <v>1667</v>
      </c>
      <c r="C13" s="6" t="n">
        <v>985</v>
      </c>
    </row>
    <row r="14">
      <c r="A14" s="4" t="inlineStr">
        <is>
          <t>Basis in LLC interest</t>
        </is>
      </c>
      <c r="C14" s="6" t="n">
        <v>175</v>
      </c>
    </row>
    <row r="15">
      <c r="A15" s="4" t="inlineStr">
        <is>
          <t>IRC 163(j) disallowed interest carryforward</t>
        </is>
      </c>
      <c r="C15" s="6" t="n">
        <v>835</v>
      </c>
    </row>
    <row r="16">
      <c r="A16" s="4" t="inlineStr">
        <is>
          <t>Debt issuance costs</t>
        </is>
      </c>
      <c r="B16" s="6" t="n">
        <v>143</v>
      </c>
    </row>
    <row r="17">
      <c r="A17" s="4" t="inlineStr">
        <is>
          <t>Kona related acquisition costs</t>
        </is>
      </c>
      <c r="B17" s="6" t="n">
        <v>813</v>
      </c>
      <c r="C17" s="6" t="n">
        <v>201</v>
      </c>
    </row>
    <row r="18">
      <c r="A18" s="4" t="inlineStr">
        <is>
          <t>Deferred payroll taxes</t>
        </is>
      </c>
      <c r="B18" s="6" t="n">
        <v>281</v>
      </c>
      <c r="C18" s="6" t="n">
        <v>703</v>
      </c>
    </row>
    <row r="19">
      <c r="A19" s="4" t="inlineStr">
        <is>
          <t>Total deferred tax assets</t>
        </is>
      </c>
      <c r="B19" s="6" t="n">
        <v>35444</v>
      </c>
      <c r="C19" s="6" t="n">
        <v>33755</v>
      </c>
    </row>
    <row r="20">
      <c r="A20" s="3" t="inlineStr">
        <is>
          <t>Deferred tax liabilities:</t>
        </is>
      </c>
    </row>
    <row r="21">
      <c r="A21" s="4" t="inlineStr">
        <is>
          <t>Operating lease right-of-use assets</t>
        </is>
      </c>
      <c r="B21" s="6" t="n">
        <v>-13150</v>
      </c>
      <c r="C21" s="6" t="n">
        <v>-10381</v>
      </c>
    </row>
    <row r="22">
      <c r="A22" s="4" t="inlineStr">
        <is>
          <t>Depreciation and amortization</t>
        </is>
      </c>
      <c r="B22" s="6" t="n">
        <v>-9605</v>
      </c>
      <c r="C22" s="6" t="n">
        <v>-9812</v>
      </c>
    </row>
    <row r="23">
      <c r="A23" s="4" t="inlineStr">
        <is>
          <t>Other</t>
        </is>
      </c>
      <c r="B23" s="6" t="n">
        <v>-40</v>
      </c>
    </row>
    <row r="24">
      <c r="A24" s="4" t="inlineStr">
        <is>
          <t>Total deferred tax liabilities</t>
        </is>
      </c>
      <c r="B24" s="6" t="n">
        <v>-22795</v>
      </c>
      <c r="C24" s="6" t="n">
        <v>-20193</v>
      </c>
    </row>
    <row r="25">
      <c r="A25" s="4" t="inlineStr">
        <is>
          <t>Valuation allowance</t>
        </is>
      </c>
      <c r="B25" s="6" t="n">
        <v>-336</v>
      </c>
      <c r="C25" s="6" t="n">
        <v>-336</v>
      </c>
    </row>
    <row r="26">
      <c r="A26" s="4" t="inlineStr">
        <is>
          <t>Net deferred tax assets</t>
        </is>
      </c>
      <c r="B26" s="5" t="n">
        <v>12313</v>
      </c>
      <c r="C26" s="5" t="n">
        <v>132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certain Tax Position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beginning of year</t>
        </is>
      </c>
      <c r="B4" s="5" t="n">
        <v>814</v>
      </c>
      <c r="C4" s="5" t="n">
        <v>814</v>
      </c>
    </row>
    <row r="5">
      <c r="A5" s="4" t="inlineStr">
        <is>
          <t>Increase related to current year positions</t>
        </is>
      </c>
      <c r="C5" s="6" t="n">
        <v>209</v>
      </c>
    </row>
    <row r="6">
      <c r="A6" s="4" t="inlineStr">
        <is>
          <t>Decrease related to prior period positions</t>
        </is>
      </c>
      <c r="B6" s="6" t="n">
        <v>-367</v>
      </c>
      <c r="C6" s="6" t="n">
        <v>-209</v>
      </c>
    </row>
    <row r="7">
      <c r="A7" s="4" t="inlineStr">
        <is>
          <t>Balance, end of year</t>
        </is>
      </c>
      <c r="B7" s="5" t="n">
        <v>447</v>
      </c>
      <c r="C7" s="5" t="n">
        <v>8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Effective income tax rate</t>
        </is>
      </c>
      <c r="B4" s="4" t="inlineStr">
        <is>
          <t>4.70%</t>
        </is>
      </c>
      <c r="C4" s="4" t="inlineStr">
        <is>
          <t>(28.40%)</t>
        </is>
      </c>
    </row>
    <row r="5">
      <c r="A5" s="4" t="inlineStr">
        <is>
          <t>Valuation allowance of deferred tax assets, net</t>
        </is>
      </c>
      <c r="B5" s="5" t="n">
        <v>336</v>
      </c>
      <c r="C5" s="5" t="n">
        <v>336</v>
      </c>
    </row>
    <row r="6">
      <c r="A6" s="4" t="inlineStr">
        <is>
          <t>Amount of valuation allowance determined to release</t>
        </is>
      </c>
      <c r="B6" s="6" t="n">
        <v>300</v>
      </c>
      <c r="C6" s="6" t="n">
        <v>300</v>
      </c>
    </row>
    <row r="7">
      <c r="A7" s="4" t="inlineStr">
        <is>
          <t>Operating lease liabilities</t>
        </is>
      </c>
      <c r="B7" s="6" t="n">
        <v>17152</v>
      </c>
      <c r="C7" s="6" t="n">
        <v>15255</v>
      </c>
    </row>
    <row r="8">
      <c r="A8" s="4" t="inlineStr">
        <is>
          <t>Operating lease right-of-use assets</t>
        </is>
      </c>
      <c r="B8" s="6" t="n">
        <v>13150</v>
      </c>
      <c r="C8" s="6" t="n">
        <v>10381</v>
      </c>
    </row>
    <row r="9">
      <c r="A9" s="4" t="inlineStr">
        <is>
          <t>Net operating loss</t>
        </is>
      </c>
      <c r="B9" s="6" t="n">
        <v>3290</v>
      </c>
      <c r="C9" s="6" t="n">
        <v>6038</v>
      </c>
    </row>
    <row r="10">
      <c r="A10" s="4" t="inlineStr">
        <is>
          <t>Unrecognized tax benefits, other</t>
        </is>
      </c>
      <c r="B10" s="6" t="n">
        <v>100</v>
      </c>
      <c r="C10" s="5" t="n">
        <v>100</v>
      </c>
    </row>
    <row r="11">
      <c r="A11" s="4" t="inlineStr">
        <is>
          <t>Error correction on classification of deferred tax assets and liabilities related to leases</t>
        </is>
      </c>
    </row>
    <row r="12">
      <c r="A12" s="3" t="inlineStr">
        <is>
          <t>Operating Loss Carryforwards [Line Items]</t>
        </is>
      </c>
    </row>
    <row r="13">
      <c r="A13" s="4" t="inlineStr">
        <is>
          <t>Operating lease liabilities</t>
        </is>
      </c>
      <c r="B13" s="6" t="n">
        <v>15300</v>
      </c>
    </row>
    <row r="14">
      <c r="A14" s="4" t="inlineStr">
        <is>
          <t>Operating lease right-of-use assets</t>
        </is>
      </c>
      <c r="B14" s="6" t="n">
        <v>10400</v>
      </c>
    </row>
    <row r="15">
      <c r="A15" s="4" t="inlineStr">
        <is>
          <t>ASC 740-10 liability</t>
        </is>
      </c>
      <c r="B15" s="6" t="n">
        <v>100</v>
      </c>
    </row>
    <row r="16">
      <c r="A16" s="4" t="inlineStr">
        <is>
          <t>Net operating loss</t>
        </is>
      </c>
      <c r="B16" s="6" t="n">
        <v>6000</v>
      </c>
    </row>
    <row r="17">
      <c r="A17" s="4" t="inlineStr">
        <is>
          <t>Federal income tax</t>
        </is>
      </c>
    </row>
    <row r="18">
      <c r="A18" s="3" t="inlineStr">
        <is>
          <t>Operating Loss Carryforwards [Line Items]</t>
        </is>
      </c>
    </row>
    <row r="19">
      <c r="A19" s="4" t="inlineStr">
        <is>
          <t>Operating loss</t>
        </is>
      </c>
      <c r="B19" s="5" t="n">
        <v>13700</v>
      </c>
    </row>
    <row r="20">
      <c r="A20" s="4" t="inlineStr">
        <is>
          <t>State income tax | Minimum</t>
        </is>
      </c>
    </row>
    <row r="21">
      <c r="A21" s="3" t="inlineStr">
        <is>
          <t>Operating Loss Carryforwards [Line Items]</t>
        </is>
      </c>
    </row>
    <row r="22">
      <c r="A22" s="4" t="inlineStr">
        <is>
          <t>Operating loss, expiration date</t>
        </is>
      </c>
      <c r="B22" s="4" t="inlineStr">
        <is>
          <t>Dec. 31,
		2035</t>
        </is>
      </c>
    </row>
    <row r="23">
      <c r="A23" s="4" t="inlineStr">
        <is>
          <t>State income tax | Maximum</t>
        </is>
      </c>
    </row>
    <row r="24">
      <c r="A24" s="3" t="inlineStr">
        <is>
          <t>Operating Loss Carryforwards [Line Items]</t>
        </is>
      </c>
    </row>
    <row r="25">
      <c r="A25" s="4" t="inlineStr">
        <is>
          <t>Operating loss, expiration date</t>
        </is>
      </c>
      <c r="B25" s="4" t="inlineStr">
        <is>
          <t>Dec. 31,
		2039</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 - USD ($) $ in Thousands</t>
        </is>
      </c>
      <c r="B1" s="2" t="inlineStr">
        <is>
          <t>12 Months Ended</t>
        </is>
      </c>
    </row>
    <row r="2">
      <c r="B2" s="2" t="inlineStr">
        <is>
          <t>Dec. 31, 2021</t>
        </is>
      </c>
      <c r="C2" s="2" t="inlineStr">
        <is>
          <t>Dec. 31, 2020</t>
        </is>
      </c>
    </row>
    <row r="3">
      <c r="A3" s="3" t="inlineStr">
        <is>
          <t>CONSOLIDATED STATEMENTS OF OPERATIONS AND COMPREHENSIVE INCOME (LOSS)</t>
        </is>
      </c>
    </row>
    <row r="4">
      <c r="A4" s="4" t="inlineStr">
        <is>
          <t>Stock-based compensation</t>
        </is>
      </c>
      <c r="B4" s="5" t="n">
        <v>3618</v>
      </c>
      <c r="C4" s="5" t="n">
        <v>17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Receivables and Liabilities (Details) - USD ($) $ in Thousands</t>
        </is>
      </c>
      <c r="B1" s="2" t="inlineStr">
        <is>
          <t>Dec. 31, 2021</t>
        </is>
      </c>
      <c r="C1" s="2" t="inlineStr">
        <is>
          <t>Dec. 31, 2020</t>
        </is>
      </c>
    </row>
    <row r="2">
      <c r="A2" s="4" t="inlineStr">
        <is>
          <t>Receivables</t>
        </is>
      </c>
      <c r="C2" s="5" t="n">
        <v>125</v>
      </c>
    </row>
    <row r="3">
      <c r="A3" s="4" t="inlineStr">
        <is>
          <t>Deferred license revenue</t>
        </is>
      </c>
    </row>
    <row r="4">
      <c r="A4" s="4" t="inlineStr">
        <is>
          <t>Deferred revenue</t>
        </is>
      </c>
      <c r="B4" s="5" t="n">
        <v>388</v>
      </c>
      <c r="C4" s="6" t="n">
        <v>1160</v>
      </c>
    </row>
    <row r="5">
      <c r="A5" s="4" t="inlineStr">
        <is>
          <t>Deferred gift revenue</t>
        </is>
      </c>
    </row>
    <row r="6">
      <c r="A6" s="4" t="inlineStr">
        <is>
          <t>Deferred revenue</t>
        </is>
      </c>
      <c r="B6" s="6" t="n">
        <v>1769</v>
      </c>
      <c r="C6" s="6" t="n">
        <v>1945</v>
      </c>
    </row>
    <row r="7">
      <c r="A7" s="4" t="inlineStr">
        <is>
          <t>Konavore rewards program</t>
        </is>
      </c>
    </row>
    <row r="8">
      <c r="A8" s="4" t="inlineStr">
        <is>
          <t>Deferred revenue</t>
        </is>
      </c>
      <c r="B8" s="5" t="n">
        <v>136</v>
      </c>
      <c r="C8" s="5" t="n">
        <v>1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Deferred License Revenue and Deferred Gift Card Revenue (Details) - USD ($) $ in Thousands</t>
        </is>
      </c>
      <c r="B1" s="2" t="inlineStr">
        <is>
          <t>12 Months Ended</t>
        </is>
      </c>
    </row>
    <row r="2">
      <c r="B2" s="2" t="inlineStr">
        <is>
          <t>Dec. 31, 2021</t>
        </is>
      </c>
      <c r="C2" s="2" t="inlineStr">
        <is>
          <t>Dec. 31, 2020</t>
        </is>
      </c>
    </row>
    <row r="3">
      <c r="A3" s="4" t="inlineStr">
        <is>
          <t>Deferred license revenue</t>
        </is>
      </c>
    </row>
    <row r="4">
      <c r="A4" s="4" t="inlineStr">
        <is>
          <t>Revenue recognized</t>
        </is>
      </c>
      <c r="B4" s="5" t="n">
        <v>164</v>
      </c>
      <c r="C4" s="5" t="n">
        <v>206</v>
      </c>
    </row>
    <row r="5">
      <c r="A5" s="4" t="inlineStr">
        <is>
          <t>Deferred gift revenue</t>
        </is>
      </c>
    </row>
    <row r="6">
      <c r="A6" s="4" t="inlineStr">
        <is>
          <t>Revenue recognized</t>
        </is>
      </c>
      <c r="B6" s="5" t="n">
        <v>1214</v>
      </c>
      <c r="C6" s="5" t="n">
        <v>19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Future Estimated Deferred License Revenue (Details) - Deferred license revenue $ in Thousands</t>
        </is>
      </c>
      <c r="B1" s="2" t="inlineStr">
        <is>
          <t>Dec. 31, 2021USD ($)</t>
        </is>
      </c>
    </row>
    <row r="2">
      <c r="A2" s="4" t="inlineStr">
        <is>
          <t>2022</t>
        </is>
      </c>
      <c r="B2" s="5" t="n">
        <v>90</v>
      </c>
    </row>
    <row r="3">
      <c r="A3" s="4" t="inlineStr">
        <is>
          <t>2022</t>
        </is>
      </c>
      <c r="B3" s="6" t="n">
        <v>79</v>
      </c>
    </row>
    <row r="4">
      <c r="A4" s="4" t="inlineStr">
        <is>
          <t>2023</t>
        </is>
      </c>
      <c r="B4" s="6" t="n">
        <v>45</v>
      </c>
    </row>
    <row r="5">
      <c r="A5" s="4" t="inlineStr">
        <is>
          <t>2024</t>
        </is>
      </c>
      <c r="B5" s="6" t="n">
        <v>44</v>
      </c>
    </row>
    <row r="6">
      <c r="A6" s="4" t="inlineStr">
        <is>
          <t>2025</t>
        </is>
      </c>
      <c r="B6" s="6" t="n">
        <v>37</v>
      </c>
    </row>
    <row r="7">
      <c r="A7" s="4" t="inlineStr">
        <is>
          <t>Thereafter</t>
        </is>
      </c>
      <c r="B7" s="6" t="n">
        <v>93</v>
      </c>
    </row>
    <row r="8">
      <c r="A8" s="4" t="inlineStr">
        <is>
          <t>Total future estimated deferred license revenue</t>
        </is>
      </c>
      <c r="B8" s="5" t="n">
        <v>3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5" t="n">
        <v>13602</v>
      </c>
      <c r="C4" s="5" t="n">
        <v>11613</v>
      </c>
    </row>
    <row r="5">
      <c r="A5" s="4" t="inlineStr">
        <is>
          <t>Variable lease cost</t>
        </is>
      </c>
      <c r="B5" s="6" t="n">
        <v>7400</v>
      </c>
      <c r="C5" s="6" t="n">
        <v>2001</v>
      </c>
    </row>
    <row r="6">
      <c r="A6" s="4" t="inlineStr">
        <is>
          <t>Short-term lease cost</t>
        </is>
      </c>
      <c r="B6" s="6" t="n">
        <v>684</v>
      </c>
      <c r="C6" s="6" t="n">
        <v>479</v>
      </c>
    </row>
    <row r="7">
      <c r="A7" s="4" t="inlineStr">
        <is>
          <t>Sublease income</t>
        </is>
      </c>
      <c r="C7" s="6" t="n">
        <v>-493</v>
      </c>
    </row>
    <row r="8">
      <c r="A8" s="4" t="inlineStr">
        <is>
          <t>Total lease cost</t>
        </is>
      </c>
      <c r="B8" s="5" t="n">
        <v>21686</v>
      </c>
      <c r="C8" s="5" t="n">
        <v>13600</v>
      </c>
    </row>
    <row r="9">
      <c r="A9" s="4" t="inlineStr">
        <is>
          <t>Weighted average remaining lease term - operating leases</t>
        </is>
      </c>
      <c r="B9" s="4" t="inlineStr">
        <is>
          <t>13 years</t>
        </is>
      </c>
      <c r="C9" s="4" t="inlineStr">
        <is>
          <t>12 years</t>
        </is>
      </c>
    </row>
    <row r="10">
      <c r="A10" s="4" t="inlineStr">
        <is>
          <t>Weighted average discount rate - operating leases</t>
        </is>
      </c>
      <c r="B10" s="4" t="inlineStr">
        <is>
          <t>8.43%</t>
        </is>
      </c>
      <c r="C10" s="4" t="inlineStr">
        <is>
          <t>8.09%</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Leases</t>
        </is>
      </c>
    </row>
    <row r="4">
      <c r="A4" s="4" t="inlineStr">
        <is>
          <t>Cash paid for amounts included in the measurement of operating lease liabilities</t>
        </is>
      </c>
      <c r="B4" s="5" t="n">
        <v>12644</v>
      </c>
      <c r="C4" s="5" t="n">
        <v>8491</v>
      </c>
    </row>
    <row r="5">
      <c r="A5" s="4" t="inlineStr">
        <is>
          <t>Right-of-use assets obtained in exchange for operating lease obligations</t>
        </is>
      </c>
      <c r="B5" s="5" t="n">
        <v>8068</v>
      </c>
      <c r="C5" s="5" t="n">
        <v>49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Leases - Operating Lease Liabilities (Details) $ in Thousands</t>
        </is>
      </c>
      <c r="B1" s="2" t="inlineStr">
        <is>
          <t>Dec. 31, 2021USD ($)</t>
        </is>
      </c>
    </row>
    <row r="2">
      <c r="A2" s="3" t="inlineStr">
        <is>
          <t>Operating Lease Liabilities, Payments Due [Abstract]</t>
        </is>
      </c>
    </row>
    <row r="3">
      <c r="A3" s="4" t="inlineStr">
        <is>
          <t>2022</t>
        </is>
      </c>
      <c r="B3" s="5" t="n">
        <v>11364</v>
      </c>
    </row>
    <row r="4">
      <c r="A4" s="4" t="inlineStr">
        <is>
          <t>2023</t>
        </is>
      </c>
      <c r="B4" s="6" t="n">
        <v>14758</v>
      </c>
    </row>
    <row r="5">
      <c r="A5" s="4" t="inlineStr">
        <is>
          <t>2024</t>
        </is>
      </c>
      <c r="B5" s="6" t="n">
        <v>14250</v>
      </c>
    </row>
    <row r="6">
      <c r="A6" s="4" t="inlineStr">
        <is>
          <t>2025</t>
        </is>
      </c>
      <c r="B6" s="6" t="n">
        <v>13285</v>
      </c>
    </row>
    <row r="7">
      <c r="A7" s="4" t="inlineStr">
        <is>
          <t>2026</t>
        </is>
      </c>
      <c r="B7" s="6" t="n">
        <v>13209</v>
      </c>
    </row>
    <row r="8">
      <c r="A8" s="4" t="inlineStr">
        <is>
          <t>Thereafter</t>
        </is>
      </c>
      <c r="B8" s="6" t="n">
        <v>122827</v>
      </c>
    </row>
    <row r="9">
      <c r="A9" s="4" t="inlineStr">
        <is>
          <t>Total lease payments</t>
        </is>
      </c>
      <c r="B9" s="6" t="n">
        <v>189693</v>
      </c>
    </row>
    <row r="10">
      <c r="A10" s="4" t="inlineStr">
        <is>
          <t>Less: imputed interest</t>
        </is>
      </c>
      <c r="B10" s="6" t="n">
        <v>-80681</v>
      </c>
    </row>
    <row r="11">
      <c r="A11" s="4" t="inlineStr">
        <is>
          <t>Present value of operating lease liabilities</t>
        </is>
      </c>
      <c r="B11" s="5" t="n">
        <v>1090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Leases - Operating Lease - Narrative (Details) $ in Millions</t>
        </is>
      </c>
      <c r="B1" s="2" t="inlineStr">
        <is>
          <t>12 Months Ended</t>
        </is>
      </c>
    </row>
    <row r="2">
      <c r="B2" s="2" t="inlineStr">
        <is>
          <t>Dec. 31, 2021USD ($)item</t>
        </is>
      </c>
    </row>
    <row r="3">
      <c r="A3" s="3" t="inlineStr">
        <is>
          <t>Lessee, Lease, Description [Line Items]</t>
        </is>
      </c>
    </row>
    <row r="4">
      <c r="A4" s="4" t="inlineStr">
        <is>
          <t>Lessee, Operating Lease, Lease Not yet Commenced, Existence of Option to Extend [true false]</t>
        </is>
      </c>
      <c r="B4" s="4" t="inlineStr">
        <is>
          <t>true</t>
        </is>
      </c>
    </row>
    <row r="5">
      <c r="A5" s="4" t="inlineStr">
        <is>
          <t>STK Restaurant in Dallas, Texas [Member]</t>
        </is>
      </c>
    </row>
    <row r="6">
      <c r="A6" s="3" t="inlineStr">
        <is>
          <t>Lessee, Lease, Description [Line Items]</t>
        </is>
      </c>
    </row>
    <row r="7">
      <c r="A7" s="4" t="inlineStr">
        <is>
          <t>The amount of lessee's operating lease not yet commenced | $</t>
        </is>
      </c>
      <c r="B7" s="9" t="n">
        <v>0.9</v>
      </c>
    </row>
    <row r="8">
      <c r="A8" s="4" t="inlineStr">
        <is>
          <t>Lessee, Operating Lease, Lease Not yet Commenced, Renewal Term</t>
        </is>
      </c>
      <c r="B8" s="4" t="inlineStr">
        <is>
          <t>10 years</t>
        </is>
      </c>
    </row>
    <row r="9">
      <c r="A9" s="4" t="inlineStr">
        <is>
          <t>Lessee, Operating Lease, Lease Not yet Commenced, Existence of Option to Extend [true false]</t>
        </is>
      </c>
      <c r="B9" s="4" t="inlineStr">
        <is>
          <t>true</t>
        </is>
      </c>
    </row>
    <row r="10">
      <c r="A10" s="4" t="inlineStr">
        <is>
          <t>Number of options | item</t>
        </is>
      </c>
      <c r="B10"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alculation (Details) - USD ($) $ / shares in Units, $ in Thousands</t>
        </is>
      </c>
      <c r="B1" s="2" t="inlineStr">
        <is>
          <t>12 Months Ended</t>
        </is>
      </c>
    </row>
    <row r="2">
      <c r="B2" s="2" t="inlineStr">
        <is>
          <t>Dec. 31, 2021</t>
        </is>
      </c>
      <c r="C2" s="2" t="inlineStr">
        <is>
          <t>Dec. 31, 2020</t>
        </is>
      </c>
    </row>
    <row r="3">
      <c r="A3" s="3" t="inlineStr">
        <is>
          <t>Earnings per share</t>
        </is>
      </c>
    </row>
    <row r="4">
      <c r="A4" s="4" t="inlineStr">
        <is>
          <t>Net income (loss) attributable to The One Group Hospitality, Inc.</t>
        </is>
      </c>
      <c r="B4" s="5" t="n">
        <v>31348</v>
      </c>
      <c r="C4" s="5" t="n">
        <v>-12825</v>
      </c>
    </row>
    <row r="5">
      <c r="A5" s="4" t="inlineStr">
        <is>
          <t>Basic weighted average shares outstanding</t>
        </is>
      </c>
      <c r="B5" s="6" t="n">
        <v>31155224</v>
      </c>
      <c r="C5" s="6" t="n">
        <v>28909963</v>
      </c>
    </row>
    <row r="6">
      <c r="A6" s="4" t="inlineStr">
        <is>
          <t>Dilutive effect of stock options, warrants and restricted share units</t>
        </is>
      </c>
      <c r="B6" s="6" t="n">
        <v>2639120</v>
      </c>
      <c r="C6" s="6" t="n">
        <v>0</v>
      </c>
    </row>
    <row r="7">
      <c r="A7" s="4" t="inlineStr">
        <is>
          <t>Diluted weighted average shares outstanding</t>
        </is>
      </c>
      <c r="B7" s="6" t="n">
        <v>33794344</v>
      </c>
      <c r="C7" s="6" t="n">
        <v>28909963</v>
      </c>
    </row>
    <row r="8">
      <c r="A8" s="4" t="inlineStr">
        <is>
          <t>Net income (loss) available to common stockholders per share - Basic</t>
        </is>
      </c>
      <c r="B8" s="8" t="n">
        <v>1.01</v>
      </c>
      <c r="C8" s="8" t="n">
        <v>-0.44</v>
      </c>
    </row>
    <row r="9">
      <c r="A9" s="4" t="inlineStr">
        <is>
          <t>Net income (loss) available to common stockholders per share - Diluted</t>
        </is>
      </c>
      <c r="B9" s="8" t="n">
        <v>0.93</v>
      </c>
      <c r="C9" s="8" t="n">
        <v>-0.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 shares in Millions</t>
        </is>
      </c>
      <c r="B1" s="2" t="inlineStr">
        <is>
          <t>12 Months Ended</t>
        </is>
      </c>
    </row>
    <row r="2">
      <c r="B2" s="2" t="inlineStr">
        <is>
          <t>Dec. 31, 2021</t>
        </is>
      </c>
      <c r="C2" s="2" t="inlineStr">
        <is>
          <t>Dec. 31, 2020</t>
        </is>
      </c>
    </row>
    <row r="3">
      <c r="A3" s="4" t="inlineStr">
        <is>
          <t>Stock Options</t>
        </is>
      </c>
    </row>
    <row r="4">
      <c r="A4" s="3" t="inlineStr">
        <is>
          <t>Antidilutive Securities Excluded from Computation of Earnings Per Share [Line Items]</t>
        </is>
      </c>
    </row>
    <row r="5">
      <c r="A5" s="4" t="inlineStr">
        <is>
          <t>Anti-dilutive securities excluded from the calculation of diluted earnings per share</t>
        </is>
      </c>
      <c r="B5" s="10" t="n">
        <v>0.4</v>
      </c>
      <c r="C5" s="10" t="n">
        <v>1.4</v>
      </c>
    </row>
    <row r="6">
      <c r="A6" s="4" t="inlineStr">
        <is>
          <t>Warrants</t>
        </is>
      </c>
    </row>
    <row r="7">
      <c r="A7" s="3" t="inlineStr">
        <is>
          <t>Antidilutive Securities Excluded from Computation of Earnings Per Share [Line Items]</t>
        </is>
      </c>
    </row>
    <row r="8">
      <c r="A8" s="4" t="inlineStr">
        <is>
          <t>Anti-dilutive securities excluded from the calculation of diluted earnings per share</t>
        </is>
      </c>
      <c r="B8" s="10" t="n">
        <v>0.4</v>
      </c>
      <c r="C8" s="10" t="n">
        <v>1.4</v>
      </c>
    </row>
    <row r="9">
      <c r="A9" s="4" t="inlineStr">
        <is>
          <t>Restricted Share Units</t>
        </is>
      </c>
    </row>
    <row r="10">
      <c r="A10" s="3" t="inlineStr">
        <is>
          <t>Antidilutive Securities Excluded from Computation of Earnings Per Share [Line Items]</t>
        </is>
      </c>
    </row>
    <row r="11">
      <c r="A11" s="4" t="inlineStr">
        <is>
          <t>Anti-dilutive securities excluded from the calculation of diluted earnings per share</t>
        </is>
      </c>
      <c r="B11" s="10" t="n">
        <v>0.4</v>
      </c>
      <c r="C11" s="10" t="n">
        <v>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holders' Equity (Details) - $ / shares</t>
        </is>
      </c>
      <c r="B1" s="2" t="inlineStr">
        <is>
          <t>Dec. 31, 2021</t>
        </is>
      </c>
      <c r="C1" s="2" t="inlineStr">
        <is>
          <t>Dec. 31, 2020</t>
        </is>
      </c>
    </row>
    <row r="2">
      <c r="A2" s="3" t="inlineStr">
        <is>
          <t>Stockholders' Equity.</t>
        </is>
      </c>
    </row>
    <row r="3">
      <c r="A3" s="4" t="inlineStr">
        <is>
          <t>Common stock, shares authorized</t>
        </is>
      </c>
      <c r="B3" s="6" t="n">
        <v>75000000</v>
      </c>
      <c r="C3" s="6" t="n">
        <v>75000000</v>
      </c>
    </row>
    <row r="4">
      <c r="A4" s="4" t="inlineStr">
        <is>
          <t>Common stock, par value per share (in dollars per share)</t>
        </is>
      </c>
      <c r="B4" s="7" t="n">
        <v>0.0001</v>
      </c>
      <c r="C4" s="7" t="n">
        <v>0.0001</v>
      </c>
    </row>
    <row r="5">
      <c r="A5" s="4" t="inlineStr">
        <is>
          <t>Common stock, shares outstanding</t>
        </is>
      </c>
      <c r="B5" s="6" t="n">
        <v>32125762</v>
      </c>
      <c r="C5" s="6" t="n">
        <v>29083183</v>
      </c>
    </row>
    <row r="6">
      <c r="A6" s="4" t="inlineStr">
        <is>
          <t>Preferred stock, shares authorized</t>
        </is>
      </c>
      <c r="B6" s="6" t="n">
        <v>10000000</v>
      </c>
      <c r="C6" s="6" t="n">
        <v>10000000</v>
      </c>
    </row>
    <row r="7">
      <c r="A7" s="4" t="inlineStr">
        <is>
          <t>Preferred stock, par value per share (in dollars per share)</t>
        </is>
      </c>
      <c r="B7" s="7" t="n">
        <v>0.0001</v>
      </c>
      <c r="C7" s="7" t="n">
        <v>0.0001</v>
      </c>
    </row>
    <row r="8">
      <c r="A8" s="4" t="inlineStr">
        <is>
          <t>Preferred stock, shares outstanding</t>
        </is>
      </c>
      <c r="B8" s="6" t="n">
        <v>0</v>
      </c>
      <c r="C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3" customWidth="1" min="1" max="1"/>
    <col width="13" customWidth="1" min="2" max="2"/>
    <col width="15" customWidth="1" min="3" max="3"/>
    <col width="27" customWidth="1" min="4" max="4"/>
    <col width="18" customWidth="1" min="5" max="5"/>
    <col width="37" customWidth="1" min="6" max="6"/>
    <col width="21" customWidth="1" min="7" max="7"/>
    <col width="25" customWidth="1" min="8" max="8"/>
    <col width="13" customWidth="1" min="9" max="9"/>
  </cols>
  <sheetData>
    <row r="1">
      <c r="A1" s="1" t="inlineStr">
        <is>
          <t>CONSOLIDATED STATEMENTS OF CHANGES IN STOCKHOLDERS' EQUITY - USD ($)</t>
        </is>
      </c>
      <c r="B1" s="2" t="inlineStr">
        <is>
          <t>Common stock</t>
        </is>
      </c>
      <c r="C1" s="2" t="inlineStr">
        <is>
          <t>Treasury stock</t>
        </is>
      </c>
      <c r="D1" s="2" t="inlineStr">
        <is>
          <t>Additional paid-in capital</t>
        </is>
      </c>
      <c r="E1" s="2" t="inlineStr">
        <is>
          <t>Retained earnings</t>
        </is>
      </c>
      <c r="F1" s="2" t="inlineStr">
        <is>
          <t>Accumulated other comprehensive loss</t>
        </is>
      </c>
      <c r="G1" s="2" t="inlineStr">
        <is>
          <t>Stockholders' equity</t>
        </is>
      </c>
      <c r="H1" s="2" t="inlineStr">
        <is>
          <t>Noncontrolling interests</t>
        </is>
      </c>
      <c r="I1" s="2" t="inlineStr">
        <is>
          <t>Total</t>
        </is>
      </c>
    </row>
    <row r="2">
      <c r="A2" s="4" t="inlineStr">
        <is>
          <t>Balance at Dec. 31, 2019</t>
        </is>
      </c>
      <c r="B2" s="5" t="n">
        <v>3000</v>
      </c>
      <c r="D2" s="5" t="n">
        <v>44853000</v>
      </c>
      <c r="E2" s="5" t="n">
        <v>-7891000</v>
      </c>
      <c r="F2" s="5" t="n">
        <v>-2651000</v>
      </c>
      <c r="G2" s="5" t="n">
        <v>33912000</v>
      </c>
      <c r="H2" s="5" t="n">
        <v>-402000</v>
      </c>
      <c r="I2" s="5" t="n">
        <v>34314000</v>
      </c>
    </row>
    <row r="3">
      <c r="A3" s="4" t="inlineStr">
        <is>
          <t>Balance (in shares) at Dec. 31, 2019</t>
        </is>
      </c>
      <c r="B3" s="6" t="n">
        <v>28603829</v>
      </c>
    </row>
    <row r="4">
      <c r="A4" s="4" t="inlineStr">
        <is>
          <t>Stock-based compensation</t>
        </is>
      </c>
      <c r="D4" s="6" t="n">
        <v>1773000</v>
      </c>
      <c r="G4" s="6" t="n">
        <v>1773000</v>
      </c>
      <c r="I4" s="6" t="n">
        <v>1773000</v>
      </c>
    </row>
    <row r="5">
      <c r="A5" s="4" t="inlineStr">
        <is>
          <t>Stock-based compensation (in shares)</t>
        </is>
      </c>
      <c r="B5" s="6" t="n">
        <v>226983</v>
      </c>
    </row>
    <row r="6">
      <c r="A6" s="4" t="inlineStr">
        <is>
          <t>Exercise of stock options</t>
        </is>
      </c>
      <c r="D6" s="6" t="n">
        <v>38000</v>
      </c>
      <c r="G6" s="6" t="n">
        <v>38000</v>
      </c>
      <c r="I6" s="5" t="n">
        <v>38000</v>
      </c>
    </row>
    <row r="7">
      <c r="A7" s="4" t="inlineStr">
        <is>
          <t>Exercise of stock options (in shares)</t>
        </is>
      </c>
      <c r="B7" s="6" t="n">
        <v>18000</v>
      </c>
      <c r="I7" s="6" t="n">
        <v>18000</v>
      </c>
    </row>
    <row r="8">
      <c r="A8" s="4" t="inlineStr">
        <is>
          <t>Issuance of vested restricted shares, net of tax withholding</t>
        </is>
      </c>
      <c r="D8" s="6" t="n">
        <v>-126000</v>
      </c>
      <c r="G8" s="6" t="n">
        <v>-126000</v>
      </c>
      <c r="I8" s="5" t="n">
        <v>-126000</v>
      </c>
    </row>
    <row r="9">
      <c r="A9" s="4" t="inlineStr">
        <is>
          <t>Issuance of vested restricted shares, net of tax withholding (in shares)</t>
        </is>
      </c>
      <c r="B9" s="6" t="n">
        <v>234371</v>
      </c>
    </row>
    <row r="10">
      <c r="A10" s="4" t="inlineStr">
        <is>
          <t>Gain on foreign currency translation, net</t>
        </is>
      </c>
      <c r="F10" s="6" t="n">
        <v>5000</v>
      </c>
      <c r="G10" s="6" t="n">
        <v>5000</v>
      </c>
      <c r="I10" s="6" t="n">
        <v>5000</v>
      </c>
    </row>
    <row r="11">
      <c r="A11" s="4" t="inlineStr">
        <is>
          <t>Net income (loss)</t>
        </is>
      </c>
      <c r="E11" s="6" t="n">
        <v>-12825000</v>
      </c>
      <c r="G11" s="6" t="n">
        <v>-13623000</v>
      </c>
      <c r="H11" s="6" t="n">
        <v>-798000</v>
      </c>
      <c r="I11" s="6" t="n">
        <v>-12825000</v>
      </c>
    </row>
    <row r="12">
      <c r="A12" s="4" t="inlineStr">
        <is>
          <t>Balance at Dec. 31, 2020</t>
        </is>
      </c>
      <c r="B12" s="5" t="n">
        <v>3000</v>
      </c>
      <c r="D12" s="6" t="n">
        <v>46538000</v>
      </c>
      <c r="E12" s="6" t="n">
        <v>-20716000</v>
      </c>
      <c r="F12" s="6" t="n">
        <v>-2646000</v>
      </c>
      <c r="G12" s="6" t="n">
        <v>21979000</v>
      </c>
      <c r="H12" s="6" t="n">
        <v>-1200000</v>
      </c>
      <c r="I12" s="6" t="n">
        <v>23179000</v>
      </c>
    </row>
    <row r="13">
      <c r="A13" s="4" t="inlineStr">
        <is>
          <t>Balance (in shares) at Dec. 31, 2020</t>
        </is>
      </c>
      <c r="B13" s="6" t="n">
        <v>29083183</v>
      </c>
    </row>
    <row r="14">
      <c r="A14" s="4" t="inlineStr">
        <is>
          <t>Stock-based compensation</t>
        </is>
      </c>
      <c r="D14" s="6" t="n">
        <v>3248000</v>
      </c>
      <c r="G14" s="6" t="n">
        <v>3248000</v>
      </c>
      <c r="I14" s="5" t="n">
        <v>3248000</v>
      </c>
    </row>
    <row r="15">
      <c r="A15" s="4" t="inlineStr">
        <is>
          <t>Stock-based compensation (in shares)</t>
        </is>
      </c>
      <c r="B15" s="6" t="n">
        <v>61399</v>
      </c>
    </row>
    <row r="16">
      <c r="A16" s="4" t="inlineStr">
        <is>
          <t>Exercise of stock options (in shares)</t>
        </is>
      </c>
      <c r="I16" s="6" t="n">
        <v>1039058</v>
      </c>
    </row>
    <row r="17">
      <c r="A17" s="4" t="inlineStr">
        <is>
          <t>Exercise of stock options and warrants</t>
        </is>
      </c>
      <c r="D17" s="6" t="n">
        <v>3615000</v>
      </c>
      <c r="G17" s="6" t="n">
        <v>3615000</v>
      </c>
      <c r="I17" s="5" t="n">
        <v>3615000</v>
      </c>
    </row>
    <row r="18">
      <c r="A18" s="4" t="inlineStr">
        <is>
          <t>Exercise of stock options and warrants (in shares)</t>
        </is>
      </c>
      <c r="B18" s="6" t="n">
        <v>1590029</v>
      </c>
    </row>
    <row r="19">
      <c r="A19" s="4" t="inlineStr">
        <is>
          <t>Issuance of vested restricted shares, net of tax withholding</t>
        </is>
      </c>
      <c r="D19" s="6" t="n">
        <v>-154000</v>
      </c>
      <c r="G19" s="6" t="n">
        <v>-154000</v>
      </c>
      <c r="I19" s="6" t="n">
        <v>-154000</v>
      </c>
    </row>
    <row r="20">
      <c r="A20" s="4" t="inlineStr">
        <is>
          <t>Issuance of vested restricted shares, net of tax withholding (in shares)</t>
        </is>
      </c>
      <c r="B20" s="6" t="n">
        <v>1403785</v>
      </c>
    </row>
    <row r="21">
      <c r="A21" s="4" t="inlineStr">
        <is>
          <t>Purchase of treasury stock</t>
        </is>
      </c>
      <c r="B21" s="5" t="n">
        <v>-12634</v>
      </c>
      <c r="C21" s="5" t="n">
        <v>-37000</v>
      </c>
      <c r="G21" s="6" t="n">
        <v>-37000</v>
      </c>
      <c r="I21" s="6" t="n">
        <v>-37000</v>
      </c>
    </row>
    <row r="22">
      <c r="A22" s="4" t="inlineStr">
        <is>
          <t>Purchase of noncontrolling interest</t>
        </is>
      </c>
      <c r="D22" s="6" t="n">
        <v>234000</v>
      </c>
      <c r="G22" s="6" t="n">
        <v>-75000</v>
      </c>
      <c r="H22" s="6" t="n">
        <v>-309000</v>
      </c>
      <c r="I22" s="6" t="n">
        <v>234000</v>
      </c>
    </row>
    <row r="23">
      <c r="A23" s="4" t="inlineStr">
        <is>
          <t>Gain on foreign currency translation, net</t>
        </is>
      </c>
      <c r="F23" s="6" t="n">
        <v>1000</v>
      </c>
      <c r="G23" s="6" t="n">
        <v>1000</v>
      </c>
      <c r="I23" s="6" t="n">
        <v>1000</v>
      </c>
    </row>
    <row r="24">
      <c r="A24" s="4" t="inlineStr">
        <is>
          <t>Net income (loss)</t>
        </is>
      </c>
      <c r="E24" s="6" t="n">
        <v>31348000</v>
      </c>
      <c r="G24" s="6" t="n">
        <v>31948000</v>
      </c>
      <c r="H24" s="6" t="n">
        <v>600000</v>
      </c>
      <c r="I24" s="6" t="n">
        <v>31348000</v>
      </c>
    </row>
    <row r="25">
      <c r="A25" s="4" t="inlineStr">
        <is>
          <t>Balance at Dec. 31, 2021</t>
        </is>
      </c>
      <c r="B25" s="5" t="n">
        <v>3000</v>
      </c>
      <c r="C25" s="5" t="n">
        <v>-37000</v>
      </c>
      <c r="D25" s="5" t="n">
        <v>53481000</v>
      </c>
      <c r="E25" s="5" t="n">
        <v>10632000</v>
      </c>
      <c r="F25" s="5" t="n">
        <v>-2645000</v>
      </c>
      <c r="G25" s="5" t="n">
        <v>60525000</v>
      </c>
      <c r="H25" s="5" t="n">
        <v>-909000</v>
      </c>
      <c r="I25" s="5" t="n">
        <v>61434000</v>
      </c>
    </row>
    <row r="26">
      <c r="A26" s="4" t="inlineStr">
        <is>
          <t>Balance (in shares) at Dec. 31, 2021</t>
        </is>
      </c>
      <c r="B26" s="6" t="n">
        <v>321257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to Purchase Shares of Common Stock Outstanding (Details) - USD ($)</t>
        </is>
      </c>
      <c r="B1" s="2" t="inlineStr">
        <is>
          <t>Dec. 31, 2021</t>
        </is>
      </c>
      <c r="C1" s="2" t="inlineStr">
        <is>
          <t>Dec. 31, 2020</t>
        </is>
      </c>
    </row>
    <row r="2">
      <c r="A2" s="4" t="inlineStr">
        <is>
          <t>Common Stock Warrants Maturing on June 27, 2026</t>
        </is>
      </c>
    </row>
    <row r="3">
      <c r="A3" s="4" t="inlineStr">
        <is>
          <t>Warrants Issued</t>
        </is>
      </c>
      <c r="B3" s="5" t="n">
        <v>100000</v>
      </c>
    </row>
    <row r="4">
      <c r="A4" s="4" t="inlineStr">
        <is>
          <t>Strike price</t>
        </is>
      </c>
      <c r="B4" s="8" t="n">
        <v>2.61</v>
      </c>
    </row>
    <row r="5">
      <c r="A5" s="4" t="inlineStr">
        <is>
          <t>Shares available for purchase</t>
        </is>
      </c>
      <c r="C5" s="6" t="n">
        <v>100000</v>
      </c>
    </row>
    <row r="6">
      <c r="A6" s="4" t="inlineStr">
        <is>
          <t>Common Stock Warrants Maturing on August 11, 2026</t>
        </is>
      </c>
    </row>
    <row r="7">
      <c r="A7" s="4" t="inlineStr">
        <is>
          <t>Warrants Issued</t>
        </is>
      </c>
      <c r="B7" s="5" t="n">
        <v>300000</v>
      </c>
    </row>
    <row r="8">
      <c r="A8" s="4" t="inlineStr">
        <is>
          <t>Strike price</t>
        </is>
      </c>
      <c r="B8" s="8" t="n">
        <v>2.61</v>
      </c>
    </row>
    <row r="9">
      <c r="A9" s="4" t="inlineStr">
        <is>
          <t>Shares available for purchase</t>
        </is>
      </c>
      <c r="C9" s="6" t="n">
        <v>300000</v>
      </c>
    </row>
    <row r="10">
      <c r="A10" s="4" t="inlineStr">
        <is>
          <t>Common Stock Warrants Maturing on October 24, 2026</t>
        </is>
      </c>
    </row>
    <row r="11">
      <c r="A11" s="4" t="inlineStr">
        <is>
          <t>Warrants Issued</t>
        </is>
      </c>
      <c r="B11" s="5" t="n">
        <v>340000</v>
      </c>
    </row>
    <row r="12">
      <c r="A12" s="4" t="inlineStr">
        <is>
          <t>Strike price</t>
        </is>
      </c>
      <c r="B12" s="8" t="n">
        <v>2.39</v>
      </c>
    </row>
    <row r="13">
      <c r="A13" s="4" t="inlineStr">
        <is>
          <t>Shares available for purchase</t>
        </is>
      </c>
      <c r="C13" s="6" t="n">
        <v>340000</v>
      </c>
    </row>
    <row r="14">
      <c r="A14" s="4" t="inlineStr">
        <is>
          <t>Common Stock Warrants Maturing on May 15, 2023</t>
        </is>
      </c>
    </row>
    <row r="15">
      <c r="A15" s="4" t="inlineStr">
        <is>
          <t>Warrants Issued</t>
        </is>
      </c>
      <c r="B15" s="5" t="n">
        <v>875000</v>
      </c>
    </row>
    <row r="16">
      <c r="A16" s="4" t="inlineStr">
        <is>
          <t>Strike price</t>
        </is>
      </c>
      <c r="B16" s="8" t="n">
        <v>1.63</v>
      </c>
    </row>
    <row r="17">
      <c r="A17" s="4" t="inlineStr">
        <is>
          <t>Shares available for purchase</t>
        </is>
      </c>
      <c r="B17" s="6" t="n">
        <v>125000</v>
      </c>
      <c r="C17" s="6" t="n">
        <v>1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mployee Benefit Plans - Summary of Status of Company's Stock Option Activity (Details) - USD ($) $ / shares in Units, $ in Thousands</t>
        </is>
      </c>
      <c r="B1" s="2" t="inlineStr">
        <is>
          <t>12 Months Ended</t>
        </is>
      </c>
    </row>
    <row r="2">
      <c r="B2" s="2" t="inlineStr">
        <is>
          <t>Dec. 31, 2021</t>
        </is>
      </c>
      <c r="C2" s="2" t="inlineStr">
        <is>
          <t>Dec. 31, 2020</t>
        </is>
      </c>
    </row>
    <row r="3">
      <c r="A3" s="3" t="inlineStr">
        <is>
          <t>Shares</t>
        </is>
      </c>
    </row>
    <row r="4">
      <c r="A4" s="4" t="inlineStr">
        <is>
          <t>Outstanding at the beginning (in shares)</t>
        </is>
      </c>
      <c r="B4" s="6" t="n">
        <v>1707008</v>
      </c>
      <c r="C4" s="6" t="n">
        <v>1806508</v>
      </c>
    </row>
    <row r="5">
      <c r="A5" s="4" t="inlineStr">
        <is>
          <t>Exercisable (in shares)</t>
        </is>
      </c>
      <c r="B5" s="6" t="n">
        <v>1443675</v>
      </c>
    </row>
    <row r="6">
      <c r="A6" s="4" t="inlineStr">
        <is>
          <t>Vested (in shares)</t>
        </is>
      </c>
      <c r="B6" s="6" t="n">
        <v>594402</v>
      </c>
    </row>
    <row r="7">
      <c r="A7" s="4" t="inlineStr">
        <is>
          <t>Stock options, granted</t>
        </is>
      </c>
      <c r="B7" s="6" t="n">
        <v>0</v>
      </c>
      <c r="C7" s="6" t="n">
        <v>0</v>
      </c>
    </row>
    <row r="8">
      <c r="A8" s="4" t="inlineStr">
        <is>
          <t>Exercised (in shares)</t>
        </is>
      </c>
      <c r="B8" s="6" t="n">
        <v>-1039058</v>
      </c>
      <c r="C8" s="6" t="n">
        <v>-18000</v>
      </c>
    </row>
    <row r="9">
      <c r="A9" s="4" t="inlineStr">
        <is>
          <t>Cancelled, expired or forfeited (in shares)</t>
        </is>
      </c>
      <c r="B9" s="6" t="n">
        <v>-10000</v>
      </c>
      <c r="C9" s="6" t="n">
        <v>-81500</v>
      </c>
    </row>
    <row r="10">
      <c r="A10" s="4" t="inlineStr">
        <is>
          <t>Outstanding at the ending (in shares)</t>
        </is>
      </c>
      <c r="B10" s="6" t="n">
        <v>1252352</v>
      </c>
      <c r="C10" s="6" t="n">
        <v>1707008</v>
      </c>
    </row>
    <row r="11">
      <c r="A11" s="4" t="inlineStr">
        <is>
          <t>Exercisable (in shares)</t>
        </is>
      </c>
      <c r="B11" s="6" t="n">
        <v>1126685</v>
      </c>
      <c r="C11" s="6" t="n">
        <v>1443675</v>
      </c>
    </row>
    <row r="12">
      <c r="A12" s="3" t="inlineStr">
        <is>
          <t>Weighted average exercise price</t>
        </is>
      </c>
    </row>
    <row r="13">
      <c r="A13" s="4" t="inlineStr">
        <is>
          <t>Outstanding at the beginning (in dollars per share)</t>
        </is>
      </c>
      <c r="B13" s="8" t="n">
        <v>3.37</v>
      </c>
      <c r="C13" s="8" t="n">
        <v>3.37</v>
      </c>
    </row>
    <row r="14">
      <c r="A14" s="4" t="inlineStr">
        <is>
          <t>Exercisable (in dollars per share)</t>
        </is>
      </c>
      <c r="B14" s="11" t="n">
        <v>3.57</v>
      </c>
    </row>
    <row r="15">
      <c r="A15" s="4" t="inlineStr">
        <is>
          <t>Granted (in dollars per share)</t>
        </is>
      </c>
      <c r="B15" s="11" t="n">
        <v>3.09</v>
      </c>
      <c r="C15" s="6" t="n">
        <v>0</v>
      </c>
    </row>
    <row r="16">
      <c r="A16" s="4" t="inlineStr">
        <is>
          <t>Exercised (in dollars per share)</t>
        </is>
      </c>
      <c r="B16" s="11" t="n">
        <v>3.23</v>
      </c>
      <c r="C16" s="11" t="n">
        <v>2.13</v>
      </c>
    </row>
    <row r="17">
      <c r="A17" s="4" t="inlineStr">
        <is>
          <t>Cancelled, expired or forfeited (in dollars per share)</t>
        </is>
      </c>
      <c r="B17" s="11" t="n">
        <v>2.13</v>
      </c>
      <c r="C17" s="11" t="n">
        <v>3.75</v>
      </c>
    </row>
    <row r="18">
      <c r="A18" s="4" t="inlineStr">
        <is>
          <t>Outstanding at the ending (in dollars per share)</t>
        </is>
      </c>
      <c r="B18" s="11" t="n">
        <v>3.36</v>
      </c>
      <c r="C18" s="11" t="n">
        <v>3.37</v>
      </c>
    </row>
    <row r="19">
      <c r="A19" s="4" t="inlineStr">
        <is>
          <t>Exercisable (in dollars per share)</t>
        </is>
      </c>
      <c r="B19" s="8" t="n">
        <v>3.48</v>
      </c>
      <c r="C19" s="8" t="n">
        <v>3.57</v>
      </c>
    </row>
    <row r="20">
      <c r="A20" s="3" t="inlineStr">
        <is>
          <t>Weighted average remaining contractual life (Years)</t>
        </is>
      </c>
    </row>
    <row r="21">
      <c r="A21" s="4" t="inlineStr">
        <is>
          <t>Weighted average remaining contractual life</t>
        </is>
      </c>
      <c r="B21" s="4" t="inlineStr">
        <is>
          <t>3 years 11 months 1 day</t>
        </is>
      </c>
      <c r="C21" s="4" t="inlineStr">
        <is>
          <t>4 years 11 months 23 days</t>
        </is>
      </c>
    </row>
    <row r="22">
      <c r="A22" s="4" t="inlineStr">
        <is>
          <t>Exercisable weighted average remaining contractual life</t>
        </is>
      </c>
      <c r="B22" s="4" t="inlineStr">
        <is>
          <t>3 years 8 months 19 days</t>
        </is>
      </c>
      <c r="C22" s="4" t="inlineStr">
        <is>
          <t>4 years 8 months 4 days</t>
        </is>
      </c>
    </row>
    <row r="23">
      <c r="A23" s="3" t="inlineStr">
        <is>
          <t>Intrinsic value</t>
        </is>
      </c>
    </row>
    <row r="24">
      <c r="A24" s="4" t="inlineStr">
        <is>
          <t>Intrinsic Value Outstanding</t>
        </is>
      </c>
      <c r="B24" s="5" t="n">
        <v>11581</v>
      </c>
      <c r="C24" s="5" t="n">
        <v>1454</v>
      </c>
    </row>
    <row r="25">
      <c r="A25" s="4" t="inlineStr">
        <is>
          <t>Intrinsic Value Exercisable</t>
        </is>
      </c>
      <c r="B25" s="5" t="n">
        <v>10283</v>
      </c>
      <c r="C25" s="5" t="n">
        <v>11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Non-Vested Stock Options (Details) - $ / shares</t>
        </is>
      </c>
      <c r="B1" s="2" t="inlineStr">
        <is>
          <t>12 Months Ended</t>
        </is>
      </c>
    </row>
    <row r="2">
      <c r="B2" s="2" t="inlineStr">
        <is>
          <t>Dec. 31, 2021</t>
        </is>
      </c>
      <c r="C2" s="2" t="inlineStr">
        <is>
          <t>Dec. 31, 2020</t>
        </is>
      </c>
    </row>
    <row r="3">
      <c r="A3" s="3" t="inlineStr">
        <is>
          <t>Shares</t>
        </is>
      </c>
    </row>
    <row r="4">
      <c r="A4" s="4" t="inlineStr">
        <is>
          <t>Non-vested stock options (in shares)</t>
        </is>
      </c>
      <c r="B4" s="6" t="n">
        <v>263333</v>
      </c>
      <c r="C4" s="6" t="n">
        <v>536000</v>
      </c>
    </row>
    <row r="5">
      <c r="A5" s="4" t="inlineStr">
        <is>
          <t>Granted</t>
        </is>
      </c>
      <c r="B5" s="6" t="n">
        <v>0</v>
      </c>
      <c r="C5" s="6" t="n">
        <v>0</v>
      </c>
    </row>
    <row r="6">
      <c r="A6" s="4" t="inlineStr">
        <is>
          <t>Vested (in shares)</t>
        </is>
      </c>
      <c r="B6" s="6" t="n">
        <v>-127667</v>
      </c>
      <c r="C6" s="6" t="n">
        <v>-272667</v>
      </c>
    </row>
    <row r="7">
      <c r="A7" s="4" t="inlineStr">
        <is>
          <t>Cancelled, expired or forfeited (in shares)</t>
        </is>
      </c>
      <c r="B7" s="6" t="n">
        <v>-10000</v>
      </c>
      <c r="C7" s="6" t="n">
        <v>0</v>
      </c>
    </row>
    <row r="8">
      <c r="A8" s="4" t="inlineStr">
        <is>
          <t>Non-vested stock options (in shares)</t>
        </is>
      </c>
      <c r="B8" s="6" t="n">
        <v>125667</v>
      </c>
      <c r="C8" s="6" t="n">
        <v>263333</v>
      </c>
    </row>
    <row r="9">
      <c r="A9" s="3" t="inlineStr">
        <is>
          <t>Weighted average grant date fair value</t>
        </is>
      </c>
    </row>
    <row r="10">
      <c r="A10" s="4" t="inlineStr">
        <is>
          <t>Non-vested stock options (in dollars per share)</t>
        </is>
      </c>
      <c r="B10" s="8" t="n">
        <v>0.99</v>
      </c>
      <c r="C10" s="8" t="n">
        <v>0.87</v>
      </c>
    </row>
    <row r="11">
      <c r="A11" s="4" t="inlineStr">
        <is>
          <t>Granted (in dollars per share)</t>
        </is>
      </c>
      <c r="B11" s="6" t="n">
        <v>0</v>
      </c>
      <c r="C11" s="6" t="n">
        <v>0</v>
      </c>
    </row>
    <row r="12">
      <c r="A12" s="4" t="inlineStr">
        <is>
          <t>Vested (in dollars per share)</t>
        </is>
      </c>
      <c r="B12" s="6" t="n">
        <v>1</v>
      </c>
      <c r="C12" s="11" t="n">
        <v>0.75</v>
      </c>
    </row>
    <row r="13">
      <c r="A13" s="4" t="inlineStr">
        <is>
          <t>Cancelled, expired or forfeited (in dollars per share)</t>
        </is>
      </c>
      <c r="B13" s="11" t="n">
        <v>0.87</v>
      </c>
      <c r="C13" s="6" t="n">
        <v>0</v>
      </c>
    </row>
    <row r="14">
      <c r="A14" s="4" t="inlineStr">
        <is>
          <t>Non-vested stock options (in dollars per share)</t>
        </is>
      </c>
      <c r="B14" s="5" t="n">
        <v>1</v>
      </c>
      <c r="C14" s="8" t="n">
        <v>0.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Status of Company's Restricted Stock Option Activity (Details) - $ / shares</t>
        </is>
      </c>
      <c r="B1" s="2" t="inlineStr">
        <is>
          <t>12 Months Ended</t>
        </is>
      </c>
    </row>
    <row r="2">
      <c r="B2" s="2" t="inlineStr">
        <is>
          <t>Dec. 31, 2021</t>
        </is>
      </c>
      <c r="C2" s="2" t="inlineStr">
        <is>
          <t>Dec. 31, 2020</t>
        </is>
      </c>
    </row>
    <row r="3">
      <c r="A3" s="3" t="inlineStr">
        <is>
          <t>Shares</t>
        </is>
      </c>
    </row>
    <row r="4">
      <c r="A4" s="4" t="inlineStr">
        <is>
          <t>Non-vested RSUs at beginning of period (in shares)</t>
        </is>
      </c>
      <c r="B4" s="6" t="n">
        <v>1871592</v>
      </c>
      <c r="C4" s="6" t="n">
        <v>955011</v>
      </c>
    </row>
    <row r="5">
      <c r="A5" s="4" t="inlineStr">
        <is>
          <t>Granted (in shares)</t>
        </is>
      </c>
      <c r="B5" s="6" t="n">
        <v>977599</v>
      </c>
      <c r="C5" s="6" t="n">
        <v>1316174</v>
      </c>
    </row>
    <row r="6">
      <c r="A6" s="4" t="inlineStr">
        <is>
          <t>Vested (in shares)</t>
        </is>
      </c>
      <c r="B6" s="6" t="n">
        <v>-1109250</v>
      </c>
      <c r="C6" s="6" t="n">
        <v>-305027</v>
      </c>
    </row>
    <row r="7">
      <c r="A7" s="4" t="inlineStr">
        <is>
          <t>Cancelled, expired or forfeited (in shares)</t>
        </is>
      </c>
      <c r="B7" s="6" t="n">
        <v>-49931</v>
      </c>
      <c r="C7" s="6" t="n">
        <v>-94566</v>
      </c>
    </row>
    <row r="8">
      <c r="A8" s="4" t="inlineStr">
        <is>
          <t>Non-vested RSUs at ending of period (in shares)</t>
        </is>
      </c>
      <c r="B8" s="6" t="n">
        <v>1690010</v>
      </c>
      <c r="C8" s="6" t="n">
        <v>1871592</v>
      </c>
    </row>
    <row r="9">
      <c r="A9" s="3" t="inlineStr">
        <is>
          <t>Weighted Average Grant Date Fair Value</t>
        </is>
      </c>
    </row>
    <row r="10">
      <c r="A10" s="4" t="inlineStr">
        <is>
          <t>Non-vested RSUs at beginning of period (in dollars per share)</t>
        </is>
      </c>
      <c r="B10" s="8" t="n">
        <v>1.68</v>
      </c>
      <c r="C10" s="8" t="n">
        <v>2.69</v>
      </c>
    </row>
    <row r="11">
      <c r="A11" s="4" t="inlineStr">
        <is>
          <t>Granted (in dollars per share)</t>
        </is>
      </c>
      <c r="B11" s="11" t="n">
        <v>7.74</v>
      </c>
      <c r="C11" s="11" t="n">
        <v>1.21</v>
      </c>
    </row>
    <row r="12">
      <c r="A12" s="4" t="inlineStr">
        <is>
          <t>Vested (in dollars per share)</t>
        </is>
      </c>
      <c r="B12" s="11" t="n">
        <v>1.9</v>
      </c>
      <c r="C12" s="11" t="n">
        <v>2.77</v>
      </c>
    </row>
    <row r="13">
      <c r="A13" s="4" t="inlineStr">
        <is>
          <t>Cancelled, expired or forfeited (in dollars per share)</t>
        </is>
      </c>
      <c r="B13" s="11" t="n">
        <v>5.18</v>
      </c>
      <c r="C13" s="11" t="n">
        <v>2.12</v>
      </c>
    </row>
    <row r="14">
      <c r="A14" s="4" t="inlineStr">
        <is>
          <t>Non-vested RSUs at ending of period (in dollars per share)</t>
        </is>
      </c>
      <c r="B14" s="8" t="n">
        <v>4.98</v>
      </c>
      <c r="C14" s="8" t="n">
        <v>1.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20" customWidth="1" min="2" max="2"/>
    <col width="14" customWidth="1" min="3" max="3"/>
    <col width="27" customWidth="1" min="4" max="4"/>
    <col width="27" customWidth="1" min="5" max="5"/>
    <col width="18" customWidth="1" min="6" max="6"/>
  </cols>
  <sheetData>
    <row r="1">
      <c r="A1" s="1" t="inlineStr">
        <is>
          <t>Employee Benefit Plans - Narrative (Details) $ in Thousands</t>
        </is>
      </c>
      <c r="B1" s="2" t="inlineStr">
        <is>
          <t>Jun. 04, 2019shares</t>
        </is>
      </c>
      <c r="C1" s="2" t="inlineStr">
        <is>
          <t>Oct. 31, 2013</t>
        </is>
      </c>
      <c r="D1" s="2" t="inlineStr">
        <is>
          <t>Dec. 31, 2021USD ($)shares</t>
        </is>
      </c>
      <c r="E1" s="2" t="inlineStr">
        <is>
          <t>Dec. 31, 2020USD ($)shares</t>
        </is>
      </c>
      <c r="F1" s="2" t="inlineStr">
        <is>
          <t>Sep. 30, 2021item</t>
        </is>
      </c>
    </row>
    <row r="2">
      <c r="A2" s="3" t="inlineStr">
        <is>
          <t>Share-based Compensation Arrangement by Share-based Payment Award [Line Items]</t>
        </is>
      </c>
    </row>
    <row r="3">
      <c r="A3" s="4" t="inlineStr">
        <is>
          <t>Stock-based compensation</t>
        </is>
      </c>
      <c r="D3" s="5" t="n">
        <v>3248</v>
      </c>
      <c r="E3" s="5" t="n">
        <v>1773</v>
      </c>
    </row>
    <row r="4">
      <c r="A4" s="4" t="inlineStr">
        <is>
          <t>Number of board members appointed | item</t>
        </is>
      </c>
      <c r="F4" s="6" t="n">
        <v>2</v>
      </c>
    </row>
    <row r="5">
      <c r="A5" s="4" t="inlineStr">
        <is>
          <t>Employer payroll taxes</t>
        </is>
      </c>
      <c r="D5" s="5" t="n">
        <v>400</v>
      </c>
    </row>
    <row r="6">
      <c r="A6" s="4" t="inlineStr">
        <is>
          <t>Stock options, granted | shares</t>
        </is>
      </c>
      <c r="D6" s="6" t="n">
        <v>0</v>
      </c>
      <c r="E6" s="6" t="n">
        <v>0</v>
      </c>
    </row>
    <row r="7">
      <c r="A7" s="4" t="inlineStr">
        <is>
          <t>General and Administrative Expense.</t>
        </is>
      </c>
    </row>
    <row r="8">
      <c r="A8" s="3" t="inlineStr">
        <is>
          <t>Share-based Compensation Arrangement by Share-based Payment Award [Line Items]</t>
        </is>
      </c>
    </row>
    <row r="9">
      <c r="A9" s="4" t="inlineStr">
        <is>
          <t>Stock-based compensation</t>
        </is>
      </c>
      <c r="D9" s="5" t="n">
        <v>3600</v>
      </c>
      <c r="E9" s="5" t="n">
        <v>1800</v>
      </c>
    </row>
    <row r="10">
      <c r="A10" s="4" t="inlineStr">
        <is>
          <t>Stock Options</t>
        </is>
      </c>
    </row>
    <row r="11">
      <c r="A11" s="3" t="inlineStr">
        <is>
          <t>Share-based Compensation Arrangement by Share-based Payment Award [Line Items]</t>
        </is>
      </c>
    </row>
    <row r="12">
      <c r="A12" s="4" t="inlineStr">
        <is>
          <t>Fair value of options vested</t>
        </is>
      </c>
      <c r="D12" s="6" t="n">
        <v>100</v>
      </c>
      <c r="E12" s="6" t="n">
        <v>200</v>
      </c>
    </row>
    <row r="13">
      <c r="A13" s="4" t="inlineStr">
        <is>
          <t>Unrecognized compensation cost related to non-vested awards</t>
        </is>
      </c>
      <c r="D13" s="5" t="n">
        <v>100</v>
      </c>
    </row>
    <row r="14">
      <c r="A14" s="4" t="inlineStr">
        <is>
          <t>Unrecognized compensation cost, recognition period</t>
        </is>
      </c>
      <c r="D14" s="4" t="inlineStr">
        <is>
          <t>1 year</t>
        </is>
      </c>
    </row>
    <row r="15">
      <c r="A15" s="4" t="inlineStr">
        <is>
          <t>Restricted Stock</t>
        </is>
      </c>
    </row>
    <row r="16">
      <c r="A16" s="3" t="inlineStr">
        <is>
          <t>Share-based Compensation Arrangement by Share-based Payment Award [Line Items]</t>
        </is>
      </c>
    </row>
    <row r="17">
      <c r="A17" s="4" t="inlineStr">
        <is>
          <t>Unrecognized compensation cost related to non-vested awards</t>
        </is>
      </c>
      <c r="D17" s="5" t="n">
        <v>7000</v>
      </c>
    </row>
    <row r="18">
      <c r="A18" s="4" t="inlineStr">
        <is>
          <t>Unrecognized compensation cost, recognition period</t>
        </is>
      </c>
      <c r="D18" s="4" t="inlineStr">
        <is>
          <t>3 years</t>
        </is>
      </c>
    </row>
    <row r="19">
      <c r="A19" s="4" t="inlineStr">
        <is>
          <t>Milestone-Based Options</t>
        </is>
      </c>
    </row>
    <row r="20">
      <c r="A20" s="3" t="inlineStr">
        <is>
          <t>Share-based Compensation Arrangement by Share-based Payment Award [Line Items]</t>
        </is>
      </c>
    </row>
    <row r="21">
      <c r="A21" s="4" t="inlineStr">
        <is>
          <t>Stock-based compensation</t>
        </is>
      </c>
      <c r="D21" s="5" t="n">
        <v>300</v>
      </c>
    </row>
    <row r="22">
      <c r="A22" s="4" t="inlineStr">
        <is>
          <t>The 2013 Plan</t>
        </is>
      </c>
    </row>
    <row r="23">
      <c r="A23" s="3" t="inlineStr">
        <is>
          <t>Share-based Compensation Arrangement by Share-based Payment Award [Line Items]</t>
        </is>
      </c>
    </row>
    <row r="24">
      <c r="A24" s="4" t="inlineStr">
        <is>
          <t>Contractual term</t>
        </is>
      </c>
      <c r="C24" s="4" t="inlineStr">
        <is>
          <t>10 years</t>
        </is>
      </c>
    </row>
    <row r="25">
      <c r="A25" s="4" t="inlineStr">
        <is>
          <t>Equity Incentive Plan 2019</t>
        </is>
      </c>
    </row>
    <row r="26">
      <c r="A26" s="3" t="inlineStr">
        <is>
          <t>Share-based Compensation Arrangement by Share-based Payment Award [Line Items]</t>
        </is>
      </c>
    </row>
    <row r="27">
      <c r="A27" s="4" t="inlineStr">
        <is>
          <t>Shares available for issuance | shares</t>
        </is>
      </c>
      <c r="D27" s="6" t="n">
        <v>160624</v>
      </c>
    </row>
    <row r="28">
      <c r="A28" s="4" t="inlineStr">
        <is>
          <t>Increase in authorized shares (in shares) | shares</t>
        </is>
      </c>
      <c r="B28" s="6" t="n">
        <v>2300000</v>
      </c>
    </row>
    <row r="29">
      <c r="A29" s="4" t="inlineStr">
        <is>
          <t>Authorized shares (in shares) | shares</t>
        </is>
      </c>
      <c r="D29" s="6" t="n">
        <v>7073922</v>
      </c>
    </row>
    <row r="30">
      <c r="A30" s="4" t="inlineStr">
        <is>
          <t>Director | Restricted Stock</t>
        </is>
      </c>
    </row>
    <row r="31">
      <c r="A31" s="3" t="inlineStr">
        <is>
          <t>Share-based Compensation Arrangement by Share-based Payment Award [Line Items]</t>
        </is>
      </c>
    </row>
    <row r="32">
      <c r="A32" s="4" t="inlineStr">
        <is>
          <t>Stock-based compensation</t>
        </is>
      </c>
      <c r="D32" s="5" t="n">
        <v>500</v>
      </c>
      <c r="E32" s="5" t="n">
        <v>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28" customWidth="1" min="2" max="2"/>
    <col width="21" customWidth="1" min="3" max="3"/>
  </cols>
  <sheetData>
    <row r="1">
      <c r="A1" s="1" t="inlineStr">
        <is>
          <t>Segment Reporting (Details) $ in Thousand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reportable segments | segment</t>
        </is>
      </c>
      <c r="B4" s="6" t="n">
        <v>4</v>
      </c>
    </row>
    <row r="5">
      <c r="A5" s="4" t="inlineStr">
        <is>
          <t>Total revenues</t>
        </is>
      </c>
      <c r="B5" s="5" t="n">
        <v>277178</v>
      </c>
      <c r="C5" s="5" t="n">
        <v>141943</v>
      </c>
    </row>
    <row r="6">
      <c r="A6" s="4" t="inlineStr">
        <is>
          <t>Operating income (loss)</t>
        </is>
      </c>
      <c r="B6" s="6" t="n">
        <v>19385</v>
      </c>
      <c r="C6" s="6" t="n">
        <v>-13694</v>
      </c>
    </row>
    <row r="7">
      <c r="A7" s="4" t="inlineStr">
        <is>
          <t>Capital asset additions</t>
        </is>
      </c>
      <c r="B7" s="6" t="n">
        <v>11467</v>
      </c>
      <c r="C7" s="6" t="n">
        <v>5787</v>
      </c>
    </row>
    <row r="8">
      <c r="A8" s="4" t="inlineStr">
        <is>
          <t>Total assets</t>
        </is>
      </c>
      <c r="B8" s="6" t="n">
        <v>229835</v>
      </c>
      <c r="C8" s="6" t="n">
        <v>215569</v>
      </c>
    </row>
    <row r="9">
      <c r="A9" s="4" t="inlineStr">
        <is>
          <t>COVID-19 related expenses</t>
        </is>
      </c>
      <c r="B9" s="6" t="n">
        <v>5821</v>
      </c>
      <c r="C9" s="6" t="n">
        <v>5492</v>
      </c>
    </row>
    <row r="10">
      <c r="A10" s="4" t="inlineStr">
        <is>
          <t>STK</t>
        </is>
      </c>
    </row>
    <row r="11">
      <c r="A11" s="3" t="inlineStr">
        <is>
          <t>Segment Reporting Information [Line Items]</t>
        </is>
      </c>
    </row>
    <row r="12">
      <c r="A12" s="4" t="inlineStr">
        <is>
          <t>Total revenues</t>
        </is>
      </c>
      <c r="B12" s="6" t="n">
        <v>151436</v>
      </c>
      <c r="C12" s="6" t="n">
        <v>60932</v>
      </c>
    </row>
    <row r="13">
      <c r="A13" s="4" t="inlineStr">
        <is>
          <t>Operating income (loss)</t>
        </is>
      </c>
      <c r="B13" s="6" t="n">
        <v>39863</v>
      </c>
      <c r="C13" s="6" t="n">
        <v>5973</v>
      </c>
    </row>
    <row r="14">
      <c r="A14" s="4" t="inlineStr">
        <is>
          <t>Capital asset additions</t>
        </is>
      </c>
      <c r="B14" s="6" t="n">
        <v>7581</v>
      </c>
      <c r="C14" s="6" t="n">
        <v>2734</v>
      </c>
    </row>
    <row r="15">
      <c r="A15" s="4" t="inlineStr">
        <is>
          <t>Total assets</t>
        </is>
      </c>
      <c r="B15" s="6" t="n">
        <v>95510</v>
      </c>
      <c r="C15" s="6" t="n">
        <v>81431</v>
      </c>
    </row>
    <row r="16">
      <c r="A16" s="4" t="inlineStr">
        <is>
          <t>Kona Grill</t>
        </is>
      </c>
    </row>
    <row r="17">
      <c r="A17" s="3" t="inlineStr">
        <is>
          <t>Segment Reporting Information [Line Items]</t>
        </is>
      </c>
    </row>
    <row r="18">
      <c r="A18" s="4" t="inlineStr">
        <is>
          <t>Total revenues</t>
        </is>
      </c>
      <c r="B18" s="6" t="n">
        <v>123181</v>
      </c>
      <c r="C18" s="6" t="n">
        <v>78591</v>
      </c>
    </row>
    <row r="19">
      <c r="A19" s="4" t="inlineStr">
        <is>
          <t>Operating income (loss)</t>
        </is>
      </c>
      <c r="B19" s="6" t="n">
        <v>12982</v>
      </c>
      <c r="C19" s="6" t="n">
        <v>3356</v>
      </c>
    </row>
    <row r="20">
      <c r="A20" s="4" t="inlineStr">
        <is>
          <t>Capital asset additions</t>
        </is>
      </c>
      <c r="B20" s="6" t="n">
        <v>2307</v>
      </c>
      <c r="C20" s="6" t="n">
        <v>1952</v>
      </c>
    </row>
    <row r="21">
      <c r="A21" s="4" t="inlineStr">
        <is>
          <t>Total assets</t>
        </is>
      </c>
      <c r="B21" s="6" t="n">
        <v>91323</v>
      </c>
      <c r="C21" s="6" t="n">
        <v>96262</v>
      </c>
    </row>
    <row r="22">
      <c r="A22" s="4" t="inlineStr">
        <is>
          <t>ONE Hospitality</t>
        </is>
      </c>
    </row>
    <row r="23">
      <c r="A23" s="3" t="inlineStr">
        <is>
          <t>Segment Reporting Information [Line Items]</t>
        </is>
      </c>
    </row>
    <row r="24">
      <c r="A24" s="4" t="inlineStr">
        <is>
          <t>Total revenues</t>
        </is>
      </c>
      <c r="B24" s="6" t="n">
        <v>1725</v>
      </c>
      <c r="C24" s="6" t="n">
        <v>1197</v>
      </c>
    </row>
    <row r="25">
      <c r="A25" s="4" t="inlineStr">
        <is>
          <t>Operating income (loss)</t>
        </is>
      </c>
      <c r="B25" s="6" t="n">
        <v>466</v>
      </c>
      <c r="C25" s="6" t="n">
        <v>33</v>
      </c>
    </row>
    <row r="26">
      <c r="A26" s="4" t="inlineStr">
        <is>
          <t>Capital asset additions</t>
        </is>
      </c>
      <c r="B26" s="6" t="n">
        <v>170</v>
      </c>
      <c r="C26" s="6" t="n">
        <v>206</v>
      </c>
    </row>
    <row r="27">
      <c r="A27" s="4" t="inlineStr">
        <is>
          <t>Total assets</t>
        </is>
      </c>
      <c r="B27" s="6" t="n">
        <v>6117</v>
      </c>
      <c r="C27" s="6" t="n">
        <v>5484</v>
      </c>
    </row>
    <row r="28">
      <c r="A28" s="4" t="inlineStr">
        <is>
          <t>Corporate</t>
        </is>
      </c>
    </row>
    <row r="29">
      <c r="A29" s="3" t="inlineStr">
        <is>
          <t>Segment Reporting Information [Line Items]</t>
        </is>
      </c>
    </row>
    <row r="30">
      <c r="A30" s="4" t="inlineStr">
        <is>
          <t>Total revenues</t>
        </is>
      </c>
      <c r="B30" s="6" t="n">
        <v>836</v>
      </c>
      <c r="C30" s="6" t="n">
        <v>1223</v>
      </c>
    </row>
    <row r="31">
      <c r="A31" s="4" t="inlineStr">
        <is>
          <t>Operating income (loss)</t>
        </is>
      </c>
      <c r="B31" s="6" t="n">
        <v>-33926</v>
      </c>
      <c r="C31" s="6" t="n">
        <v>-23056</v>
      </c>
    </row>
    <row r="32">
      <c r="A32" s="4" t="inlineStr">
        <is>
          <t>Capital asset additions</t>
        </is>
      </c>
      <c r="B32" s="6" t="n">
        <v>1409</v>
      </c>
      <c r="C32" s="6" t="n">
        <v>895</v>
      </c>
    </row>
    <row r="33">
      <c r="A33" s="4" t="inlineStr">
        <is>
          <t>Total assets</t>
        </is>
      </c>
      <c r="B33" s="6" t="n">
        <v>36885</v>
      </c>
      <c r="C33" s="6" t="n">
        <v>32392</v>
      </c>
    </row>
    <row r="34">
      <c r="A34" s="4" t="inlineStr">
        <is>
          <t>COVID-19 related expenses</t>
        </is>
      </c>
      <c r="B34" s="5" t="n">
        <v>5800</v>
      </c>
      <c r="C34" s="5" t="n">
        <v>5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eographic Information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s</t>
        </is>
      </c>
      <c r="B4" s="5" t="n">
        <v>277178</v>
      </c>
      <c r="C4" s="5" t="n">
        <v>141943</v>
      </c>
    </row>
    <row r="5">
      <c r="A5" s="4" t="inlineStr">
        <is>
          <t>Long-lived assets</t>
        </is>
      </c>
      <c r="B5" s="6" t="n">
        <v>186908</v>
      </c>
      <c r="C5" s="6" t="n">
        <v>181193</v>
      </c>
    </row>
    <row r="6">
      <c r="A6" s="4" t="inlineStr">
        <is>
          <t>Domestic</t>
        </is>
      </c>
    </row>
    <row r="7">
      <c r="A7" s="3" t="inlineStr">
        <is>
          <t>Revenues from External Customers and Long-Lived Assets [Line Items]</t>
        </is>
      </c>
    </row>
    <row r="8">
      <c r="A8" s="4" t="inlineStr">
        <is>
          <t>Revenues</t>
        </is>
      </c>
      <c r="B8" s="6" t="n">
        <v>272651</v>
      </c>
      <c r="C8" s="6" t="n">
        <v>140537</v>
      </c>
    </row>
    <row r="9">
      <c r="A9" s="4" t="inlineStr">
        <is>
          <t>Long-lived assets</t>
        </is>
      </c>
      <c r="B9" s="6" t="n">
        <v>185718</v>
      </c>
      <c r="C9" s="6" t="n">
        <v>180935</v>
      </c>
    </row>
    <row r="10">
      <c r="A10" s="4" t="inlineStr">
        <is>
          <t>International</t>
        </is>
      </c>
    </row>
    <row r="11">
      <c r="A11" s="3" t="inlineStr">
        <is>
          <t>Revenues from External Customers and Long-Lived Assets [Line Items]</t>
        </is>
      </c>
    </row>
    <row r="12">
      <c r="A12" s="4" t="inlineStr">
        <is>
          <t>Revenues</t>
        </is>
      </c>
      <c r="B12" s="6" t="n">
        <v>4527</v>
      </c>
      <c r="C12" s="6" t="n">
        <v>1406</v>
      </c>
    </row>
    <row r="13">
      <c r="A13" s="4" t="inlineStr">
        <is>
          <t>Long-lived assets</t>
        </is>
      </c>
      <c r="B13" s="5" t="n">
        <v>1190</v>
      </c>
      <c r="C13" s="5" t="n">
        <v>2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 (loss)</t>
        </is>
      </c>
      <c r="B4" s="5" t="n">
        <v>31948</v>
      </c>
      <c r="C4" s="5" t="n">
        <v>-13623</v>
      </c>
    </row>
    <row r="5">
      <c r="A5" s="3" t="inlineStr">
        <is>
          <t>Adjustments to reconcile net income (loss) to net cash provided by operating activities:</t>
        </is>
      </c>
    </row>
    <row r="6">
      <c r="A6" s="4" t="inlineStr">
        <is>
          <t>Depreciation and amortization</t>
        </is>
      </c>
      <c r="B6" s="6" t="n">
        <v>10790</v>
      </c>
      <c r="C6" s="6" t="n">
        <v>10114</v>
      </c>
    </row>
    <row r="7">
      <c r="A7" s="4" t="inlineStr">
        <is>
          <t>Stock-based compensation</t>
        </is>
      </c>
      <c r="B7" s="6" t="n">
        <v>3248</v>
      </c>
      <c r="C7" s="6" t="n">
        <v>1773</v>
      </c>
    </row>
    <row r="8">
      <c r="A8" s="4" t="inlineStr">
        <is>
          <t>Loss on early debt extinguishment</t>
        </is>
      </c>
      <c r="B8" s="6" t="n">
        <v>600</v>
      </c>
    </row>
    <row r="9">
      <c r="A9" s="4" t="inlineStr">
        <is>
          <t>Amortization of debt issuance costs</t>
        </is>
      </c>
      <c r="B9" s="6" t="n">
        <v>415</v>
      </c>
      <c r="C9" s="6" t="n">
        <v>479</v>
      </c>
    </row>
    <row r="10">
      <c r="A10" s="4" t="inlineStr">
        <is>
          <t>Deferred taxes</t>
        </is>
      </c>
      <c r="B10" s="6" t="n">
        <v>913</v>
      </c>
      <c r="C10" s="6" t="n">
        <v>-5475</v>
      </c>
    </row>
    <row r="11">
      <c r="A11" s="4" t="inlineStr">
        <is>
          <t>Gain on CARES Act Loan Forgiveness</t>
        </is>
      </c>
      <c r="B11" s="6" t="n">
        <v>-18529</v>
      </c>
    </row>
    <row r="12">
      <c r="A12" s="3" t="inlineStr">
        <is>
          <t>Changes in operating assets and liabilities:</t>
        </is>
      </c>
    </row>
    <row r="13">
      <c r="A13" s="4" t="inlineStr">
        <is>
          <t>Accounts receivable</t>
        </is>
      </c>
      <c r="B13" s="6" t="n">
        <v>-5615</v>
      </c>
      <c r="C13" s="6" t="n">
        <v>4378</v>
      </c>
    </row>
    <row r="14">
      <c r="A14" s="4" t="inlineStr">
        <is>
          <t>Inventory</t>
        </is>
      </c>
      <c r="B14" s="6" t="n">
        <v>-1425</v>
      </c>
      <c r="C14" s="6" t="n">
        <v>568</v>
      </c>
    </row>
    <row r="15">
      <c r="A15" s="4" t="inlineStr">
        <is>
          <t>Other current assets</t>
        </is>
      </c>
      <c r="B15" s="6" t="n">
        <v>-2189</v>
      </c>
      <c r="C15" s="6" t="n">
        <v>-301</v>
      </c>
    </row>
    <row r="16">
      <c r="A16" s="4" t="inlineStr">
        <is>
          <t>Due from related parties</t>
        </is>
      </c>
      <c r="C16" s="6" t="n">
        <v>-35</v>
      </c>
    </row>
    <row r="17">
      <c r="A17" s="4" t="inlineStr">
        <is>
          <t>Security deposits</t>
        </is>
      </c>
      <c r="B17" s="6" t="n">
        <v>46</v>
      </c>
      <c r="C17" s="6" t="n">
        <v>405</v>
      </c>
    </row>
    <row r="18">
      <c r="A18" s="4" t="inlineStr">
        <is>
          <t>Other assets</t>
        </is>
      </c>
      <c r="B18" s="6" t="n">
        <v>-417</v>
      </c>
      <c r="C18" s="6" t="n">
        <v>-826</v>
      </c>
    </row>
    <row r="19">
      <c r="A19" s="4" t="inlineStr">
        <is>
          <t>Accounts payable</t>
        </is>
      </c>
      <c r="B19" s="6" t="n">
        <v>3462</v>
      </c>
      <c r="C19" s="6" t="n">
        <v>-939</v>
      </c>
    </row>
    <row r="20">
      <c r="A20" s="4" t="inlineStr">
        <is>
          <t>Accrued expenses</t>
        </is>
      </c>
      <c r="B20" s="6" t="n">
        <v>7261</v>
      </c>
      <c r="C20" s="6" t="n">
        <v>4468</v>
      </c>
    </row>
    <row r="21">
      <c r="A21" s="4" t="inlineStr">
        <is>
          <t>Operating lease liabilities and right-of-use assets</t>
        </is>
      </c>
      <c r="B21" s="6" t="n">
        <v>1191</v>
      </c>
      <c r="C21" s="6" t="n">
        <v>848</v>
      </c>
    </row>
    <row r="22">
      <c r="A22" s="4" t="inlineStr">
        <is>
          <t>Deferred revenue</t>
        </is>
      </c>
      <c r="B22" s="6" t="n">
        <v>-733</v>
      </c>
      <c r="C22" s="6" t="n">
        <v>-1403</v>
      </c>
    </row>
    <row r="23">
      <c r="A23" s="4" t="inlineStr">
        <is>
          <t>Net cash provided by operating activities</t>
        </is>
      </c>
      <c r="B23" s="6" t="n">
        <v>30966</v>
      </c>
      <c r="C23" s="6" t="n">
        <v>431</v>
      </c>
    </row>
    <row r="24">
      <c r="A24" s="3" t="inlineStr">
        <is>
          <t>Investing activities:</t>
        </is>
      </c>
    </row>
    <row r="25">
      <c r="A25" s="4" t="inlineStr">
        <is>
          <t>Purchase of property and equipment</t>
        </is>
      </c>
      <c r="B25" s="6" t="n">
        <v>-11467</v>
      </c>
      <c r="C25" s="6" t="n">
        <v>-5787</v>
      </c>
    </row>
    <row r="26">
      <c r="A26" s="4" t="inlineStr">
        <is>
          <t>Net cash used in investing activities</t>
        </is>
      </c>
      <c r="B26" s="6" t="n">
        <v>-11467</v>
      </c>
      <c r="C26" s="6" t="n">
        <v>-5787</v>
      </c>
    </row>
    <row r="27">
      <c r="A27" s="3" t="inlineStr">
        <is>
          <t>Financing activities:</t>
        </is>
      </c>
    </row>
    <row r="28">
      <c r="A28" s="4" t="inlineStr">
        <is>
          <t>Repayments of long-term debt</t>
        </is>
      </c>
      <c r="B28" s="6" t="n">
        <v>-22758</v>
      </c>
      <c r="C28" s="6" t="n">
        <v>-752</v>
      </c>
    </row>
    <row r="29">
      <c r="A29" s="4" t="inlineStr">
        <is>
          <t>Proceeds from CARES Act Loans</t>
        </is>
      </c>
      <c r="C29" s="6" t="n">
        <v>18314</v>
      </c>
    </row>
    <row r="30">
      <c r="A30" s="4" t="inlineStr">
        <is>
          <t>Debt issuance costs</t>
        </is>
      </c>
      <c r="B30" s="6" t="n">
        <v>-866</v>
      </c>
      <c r="C30" s="6" t="n">
        <v>-50</v>
      </c>
    </row>
    <row r="31">
      <c r="A31" s="4" t="inlineStr">
        <is>
          <t>Exercise of stock options and warrants</t>
        </is>
      </c>
      <c r="B31" s="6" t="n">
        <v>3615</v>
      </c>
      <c r="C31" s="6" t="n">
        <v>38</v>
      </c>
    </row>
    <row r="32">
      <c r="A32" s="4" t="inlineStr">
        <is>
          <t>Tax-withholding obligation on stock-based compensation</t>
        </is>
      </c>
      <c r="B32" s="6" t="n">
        <v>-154</v>
      </c>
      <c r="C32" s="6" t="n">
        <v>-126</v>
      </c>
    </row>
    <row r="33">
      <c r="A33" s="4" t="inlineStr">
        <is>
          <t>Purchase of treasury stock</t>
        </is>
      </c>
      <c r="B33" s="6" t="n">
        <v>-37</v>
      </c>
    </row>
    <row r="34">
      <c r="A34" s="4" t="inlineStr">
        <is>
          <t>Purchase of non-controlling interests</t>
        </is>
      </c>
      <c r="B34" s="6" t="n">
        <v>-75</v>
      </c>
    </row>
    <row r="35">
      <c r="A35" s="4" t="inlineStr">
        <is>
          <t>Net cash (used in) provided by financing activities</t>
        </is>
      </c>
      <c r="B35" s="6" t="n">
        <v>-20275</v>
      </c>
      <c r="C35" s="6" t="n">
        <v>17424</v>
      </c>
    </row>
    <row r="36">
      <c r="A36" s="4" t="inlineStr">
        <is>
          <t>Effect of exchange rate changes on cash</t>
        </is>
      </c>
      <c r="B36" s="6" t="n">
        <v>5</v>
      </c>
      <c r="C36" s="6" t="n">
        <v>-27</v>
      </c>
    </row>
    <row r="37">
      <c r="A37" s="4" t="inlineStr">
        <is>
          <t>Net (decrease) increase in cash and cash equivalents</t>
        </is>
      </c>
      <c r="B37" s="6" t="n">
        <v>-771</v>
      </c>
      <c r="C37" s="6" t="n">
        <v>12041</v>
      </c>
    </row>
    <row r="38">
      <c r="A38" s="4" t="inlineStr">
        <is>
          <t>Cash and cash equivalents, beginning of year</t>
        </is>
      </c>
      <c r="B38" s="6" t="n">
        <v>24385</v>
      </c>
      <c r="C38" s="6" t="n">
        <v>12344</v>
      </c>
    </row>
    <row r="39">
      <c r="A39" s="4" t="inlineStr">
        <is>
          <t>Cash and cash equivalents, end of year</t>
        </is>
      </c>
      <c r="B39" s="6" t="n">
        <v>23614</v>
      </c>
      <c r="C39" s="6" t="n">
        <v>24385</v>
      </c>
    </row>
    <row r="40">
      <c r="A40" s="3" t="inlineStr">
        <is>
          <t>Supplemental disclosure of cash flow data:</t>
        </is>
      </c>
    </row>
    <row r="41">
      <c r="A41" s="4" t="inlineStr">
        <is>
          <t>Interest paid</t>
        </is>
      </c>
      <c r="B41" s="6" t="n">
        <v>3402</v>
      </c>
      <c r="C41" s="6" t="n">
        <v>3925</v>
      </c>
    </row>
    <row r="42">
      <c r="A42" s="4" t="inlineStr">
        <is>
          <t>Income taxes paid</t>
        </is>
      </c>
      <c r="B42" s="6" t="n">
        <v>437</v>
      </c>
      <c r="C42" s="6" t="n">
        <v>286</v>
      </c>
    </row>
    <row r="43">
      <c r="A43" s="4" t="inlineStr">
        <is>
          <t>Non-cash CARES Act Loan Forgiveness</t>
        </is>
      </c>
      <c r="B43" s="6" t="n">
        <v>18529</v>
      </c>
    </row>
    <row r="44">
      <c r="A44" s="4" t="inlineStr">
        <is>
          <t>Non-cash capital expenditures</t>
        </is>
      </c>
      <c r="B44" s="5" t="n">
        <v>854</v>
      </c>
      <c r="C44" s="5" t="n">
        <v>3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t>
        </is>
      </c>
    </row>
    <row r="4">
      <c r="A4" s="4" t="inlineStr">
        <is>
          <t>Description of Business</t>
        </is>
      </c>
      <c r="B4" s="4" t="inlineStr">
        <is>
          <t>Note 1 – Description of Business The ONE Group Hospitality, Inc. and its subsidiaries (collectively, the “Company”) is a global hospitality company that develops, owns and operates, manages and licenses upscale and polished casual, high-energy restaurants and lounges and provides turn-key food and beverage (“F&amp;B”) services for hospitality venues including hotels, casinos and other high-end locations. Turn-key F&amp;B services are food and beverage services that can be scaled, customized and implemented by the Company at a particular hospitality venue and customized for the client. The Company’s primary restaurant brands are STK, a multi-unit steakhouse concept that combines a high-energy, social atmosphere with the quality and service of a traditional upscale steakhouse, and Kona Grill, a polished casual bar-centric grill concept featuring American favorites, award-winning sushi, and specialty cocktails in a polished casual atmosphere. As of December 31, 2021, the Company owned, operated, managed or licensed 60 venues including 23 STKs and 24 Kona Grills in major metropolitan cities in North America, Europe and the Middle East and 13 F&amp;B venues in seven hotels and casinos in the United States and Europe. For those restaurants and venues that are managed or licensed, we generate management fees based on top-line revenues and incentive fee revenue based on a percentage of the location’s revenues and net profits. Overview of the Impact of COVID-19 The COVID-19 pandemic has significantly impacted, and will continue to adversely affect our operations and financial results for the foreseeable future. In response to COVID-19, the Company has taken significant steps to adapt its business to increase sales while providing a safe environment for guests and employees. COVID-19 related expenses were $5.8 million and $5.5 million for 2021 and 2020, respectively, composed primarily of sanitation, supplies and safety precautions taken to prevent the spread of COVID-19. Currently, all restaurants are open for in-person dining. The continuation of normal dining operations is subject to events beyond the Company’s control, including the effectiveness of governmental efforts to halt the spread of COVID-19. ​ The Company is in regular contact with its major suppliers and has not experienced any significant disruption in its supply chain. The Company has implemented programs to attract and retain both restaurant managers and hourly employees. The Company has also increased cleaning protocols, including the creation of a role which is focused on sanitation in high-touch and high-traffic areas, implemented daily health and safety checklists, provided additional personal protective equipment and cleaning supplies and engaged third party vendors to perform electrostatic cleaning of its restaur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and Principles of Consolidation The accompanying consolidated financial statements include the accounts of the Company and have been prepared in conformity with accounting principles generally accepted in the United States of America (“GAAP”). All intercompany accounts and transactions have been eliminated in consolidation. Prior Period Reclassifications Certain reclassifications of the 2020 amounts in the accrued expenses and segment reporting footnotes have been made to conform to the current year presentation. Use of Estimates The preparation of the consolidated financial statements in conformity with GAAP requires the Company to make estimates and assumptions for the reporting period and as of the reporting date. These estimates and assumptions affect the reported amounts of assets, liabilities, revenues and expenses, and the disclosure of contingencies. Actual results could differ from those estimates. Fair Value Measurements Fair value represents the price that would be received to sell an asset or paid to transfer a liability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Valuations using Level 3 inputs are based on significant unobservable inputs that cannot be corroborated by observable market data and reflect the use of significant management judgment. There were no significant transfers between levels during any period presented. Cash and Cash Equivalents Cash and cash equivalents are defined as cash on hand and highly liquid instruments with original maturities of three months or less when purchased. The Company’s cash and cash equivalents consist of cash in banks and at the restaurants as of December 31, 2021 and 2020. Accounts Receivable The majority of the Company’s receivables arise primarily from credit cards, management agreements, trade customers and other reimbursable amounts due from hotel operators where the Company operates a food and beverage service. The increase in accounts receivables at December 31, 2021 is attributable to strong sales reflecting the execution of the Company’s sales initiatives. Accounts receivable from credit card processors and third party delivery services at December 31, 2021 and 2020 was $3.9 million and $2.0 million, respectively. Receivables from the Company’s management, license and hotel partners were $6.4 million and $3.1 million at December 31, 2021 and 2020, respectively, The Company determines an allowance for doubtful accounts by considering a number of factors, including the length of time trade accounts receivable are past due, previous loss and payment history, the customer’s current ability to pay its obligation to the Company and the condition of the general economy and industry as a whole. The Company has not reserved any trade receivables as of December 31, 2021 and 2020. Inventory Inventories, which consist of food, liquor and other beverages, are stated at the lower of cost or net realizable value. Cost is determined by the first in, first out method. Net realizable value is defined as the estimated selling price in the ordinary course of business, less reasonably predictable costs to sell. Property and Equipment Additions to property and equipment, including leasehold improvements, are recorded at cost while costs incurred to repair and maintain the Company’s operations and equipment are expensed as incurred. Depreciation is calculated using the straight-line method over the estimated useful life of the asset. When assets are retired or otherwise disposed of, the cost of the assets and the related accumulated depreciation are removed from the accounts, and any gain or loss on retirements is reflected in operating income in the year of disposition. Computers and equipment as well as furniture and fixtures are depreciated over their useful lives from three Other Assets Other assets include liquor license acquisition costs and costs to fulfill obligations under the Company’s management and license agreements. Intangible Assets Intangible assets consist of the “Kona Grill” trade name and other finite-lived intangible assets that are amortized using the straight-line method over their estimated useful life of 10 to 20 years. As of December 31, 2021 and 2020, the gross carrying amount of the tradename intangible was $17.4 million. As of December 31, 2021 and 2020 the gross carrying amount of the other finite-lived intangible assets were $0.1 million and $0 million, respectively. The accumulated amortization of the tradename was $2.0 million and $1.1 million as of December 31, 2021 and 2020, respectively, and the amortization expense was $0.9 million for each of the years ending December 31, 2021 and 2020. The Company’s estimated aggregate amortization expense for each of the five succeeding fiscal years is Impairment of Long-Lived Assets Long-lived assets, which include property and equipment and right-of-use assets for operating leases , For the years ended December 31, 2021 and 2020, the Company did not identify any event or changes in circumstances that indicated that the carrying values of its restaurant assets were impaired. Debt Issuance Costs Debt issuance costs incurred in connection with the issuance of long-term debt are capitalized and amortized to interest expense based on the term of the related debt agreement using the straight-line method, which approximates the effective interest method. The Company has recorded debt issuance costs related to the revolving credit facility in other assets on the consolidated balance sheets. The portion of debt issuance costs related to the term loan is recorded in long-term debt, net of current portion on the consolidated balance sheets. Income Taxes The Company computes income taxes using the asset and liability method. Under this method, deferred income taxes are recognized for differences between the basis of assets and liabilities for financial statement and income tax purposes, using the enacted statutory rate in effect for the year these differences are expected to be taxable or refunded. Deferred income tax expenses or credits are based on the changes in the asset or liability, respectively, from period to period. A deferred tax asset or liability is recognized whenever there are future tax effects from existing temporary differences and operating loss and tax credit carry-forwards. If the Company determines that a deferred tax asset or liability could be realized in a greater or lesser amount than recorded, the deferred tax asset or liability is adjusted and a corresponding adjustment is made to the provision for income taxes in the consolidated statements of operations and comprehensive income in the period during which the determination is made. The Company reduces its deferred tax assets by a valuation allowance if it determines that it is more likely than not that some portion or all of these tax assets will not be realized. In making this determination, the Company considers various qualitative and quantitative factors, such as: ● the level of historical taxable income; ● the projection of future taxable income over periods in which the deferred tax assets would be deductible; ● events within the restaurant industry; ● the health of the economy; and, ● historical trending. As of December 31, 2021, the Company had a valuation allowance of $0.3 million that relates to foreign tax credits that the The Company recognizes the tax benefit from an uncertain tax position when it determines that it is more-likely-than-not that the position would be sustained upon examination by taxing authorities. The amount recognized is measured as the largest amount of benefit that has a greater than 50% likelihood of being realized upon ultimate settlement. If the Company derecognizes an uncertain tax position, the Company’s policy is to record any applicable interest and penalties within the provision (benefit) for income taxes in the consolidated statements of operations and comprehensive income. Revenue Recognition Revenue is derived from restaurant sales, management services and license related operations. The Company recognizes restaurant revenues, net of discounts, when goods and services are provided. Sales tax amounts collected from customers that are remitted to governmental authorities are excluded from net revenue. Management agreements typically call for a management fee based on a percentage of revenue, a monthly marketing fee based on a percentage of revenues and an incentive fee based on a managed venue’s net profits. Similarly, royalties from the licensee in license agreements are generally based on a percentage of the licensed restaurant’s revenue. These management, license and incentive fees are recognized as revenue in the period the restaurant’s sales occur. The Company recognizes initial licensing fees and upfront fees related to management and license agreements on a straight-line basis over the term of the agreement as a component of management, license and incentive fee revenue on the consolidated statements of operations and comprehensive income. The Company has a loyalty program for Kona Grill to encourage customers to frequent its restaurants. The loyalty rewards program awards a customer one point for every dollar spent.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converted to a reward and redeemed, or the likelihood of redemption is remote. A portion of the transaction price is allocated to loyalty points, if necessary, on a pro-rata basis, based on the stand-alone selling price, as determined by menu pricing and loyalty points terms. As of December 31, 2021 and 2020 the deferred revenue allocated to loyalty points that have not been redeemed is $0.1 million, which is recorded as a component of accrued expenses in the accompanying consolidated balance sheets. The Company expects the loyalty points to be redeemed and recognized over Gift Cards Proceeds from the sale of gift cards are recorded as deferred revenue and recognized as revenue when redeemed by the holder. There are no expiration dates on the Company’s gift cards and the Company does not charge any service fees that would result in a decrease to a customer’s available balance. Although the Company will continue to honor all gift cards presented for payment, it may determine the likelihood of redemption to be remote for certain gift cards due to, among other things, long periods of inactivity. In these circumstances, to the extent the Company determines there is no requirement for remitting balances to government agencies under unclaimed property laws, outstanding gift card balances may then be recognized as breakage in the consolidated statements of operations and comprehensive income as a component of owned restaurant net revenue. For the years ended December 31, 2021 and 2020, the Company recognized $0.5 million and $1.0 million, respectively, in revenue from gift card breakage. Pre-opening Costs Pre-opening costs for Company owned restaurants are expensed as incurred prior to a restaurant opening for business. Pre-opening costs for the years ended December 31, 2021 and 2020 were $1.0 million and $0.2 million, respectively. Advertising Costs The Company expenses the cost of advertising and promotions as incurred. Advertising expense was $5.1 million and $2.5 million for the years ended December 31, 2021 and 2020, respectively. Leases Contracts are evaluated to determine whether they contain a lease at inception. The Company’s contracts determined to be or contain a lease include explicitly or implicitly identified assets where the Company has the right to substantially all of the economic benefits of the assets and has the ability to direct how and for what purpose the assets are used during the lease term. If it is determined that the contract contains an operating lease, a right-of-use asset and operating lease liability are recorded on the consolidated balance sheets. A right-of-use asset represents the Company’s right to use the underlying asset and the lease liability represents the Company’s contractually obligated payments. Both the right-of-use asset and the lease liability are recognized as of the commencement date of the lease and are based upon the present value of lease payments due over the course of the lease. The right-of-use asset is reduced by any lease incentives received. For leases that do not have a rate implicit in the lease, the Company’s incremental borrowing rate at the date of commencement is used to determine the present value of the lease payments. The Company’s incremental borrowing rate is the rate of interest that it would have to borrow on a collateralized basis over a similar term on an amount equal to the lease payments in a similar economic environment. The Company enters into contracts to lease office and restaurant space with terms that expire at various dates through 2047, which includes exercise of options to extend the lease. The lease term is the minimum of the noncancelable period of the lease or the lease term inclusive of reasonably certain renewal periods. The Company considers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Certain of the Company’s leases also provide for percentage rent, which are variable lease costs determined as a percentage of gross sales in excess of specified, minimum sales targets, as well as other lease costs to reimburse the lessor for real estate tax and insurance expenses, and certain non-lease components that transfer a distinct service to the Company, such as common area maintenance services. These percentage rents and other variable lease costs are not included in the calculation of lease payments when classifying a lease and in the measurement of the lease liability as they do not meet the definition of in-substance, fixed-lease payments under ASC Topic 842. ​ ​ ​ Stock-Based Compensation The Company maintains an equity incentive compensation plan under which it may grant options, warrants, restricted stock or other stock-based awards to directors, officers, key employees and other key individuals performing services to the Company. Restricted stock and restricted stock units (“RSUs”) are valued using the closing stock price on the date of grant. Under the plan, vesting of awards can either be based on the passage of time or on the achievement of performance goals. For awards that vest on the passage of time, compensation cost is recognized over the vesting period. For performance-based awards, the Company recognizes compensation costs over the requisite service period when conditions for achievement become probable. The Company estimates forfeitures at the time of grant and revises those estimates in subsequent periods if actual forfeitures differ or are expected to differ. These estimates, which are currently at 10%, are based on historical forfeiture behavior exhibited by employees of the Company.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and RSUs. Refer to Note 10 for the calculations of basic and diluted earnings per share. Segment Reporting The Company has identified the following four reportable operating segments: STK, Kona Grill, ONE Hospitality and Corporate. Refer to Note 13 for additional details and certain financial information regarding the Company’s operating segments relating to the years ended December 31, 2021 and 2020. Prior year amounts have been revised to conform to the current year segment presentation. Foreign Currency Translation Assets and liabilities of foreign operations are translated into U.S. dollars at the balance sheet date. Revenues and expenses are translated at average monthly exchange rates. Gains or losses resulting from the translation of foreign subsidiaries represent other comprehensive income (loss) and are accumulated as a separate component of stockholders’ equity. Currency translation gains or losses are recorded in accumulated other comprehensive loss within stockholders’ equity and amounted to a gain of approximately $1,000 and $5,000 during 2021 and 2020, respectively. Comprehensive Income Comprehensive income consists of two components: net income and other comprehensive income (loss). The Company’s other comprehensive income (loss) is comprised of foreign currency translation adjustments. All of the Company’s foreign currency translation adjustments relate to wholly-owned subsidiaries of the Company. Recent Accounting Pronouncements In November 2021, the Financial Accounting Standards Board (“FASB”) issued Accounting Standards Update (“ASU”) No. 2021-10 (“ASU 2021-10”) to increase the transparency of government assistance including the disclosure of the types of assistance, the entity’s accounting for the assistance, and the effect of the assistance on an entity’s financial statements. ASU 2021-10 is effective for annual periods beginning after December 15, 2021 with early application permitted. The Company has incorporated the requirements of ASU 2021-10 into its financial statements as of December 31, 2021. The adoption of ASU 2021-10 did not have a material impact on the Company’s financial statements. ​ ​ ​ In December 2019, the FASB issued ASU 2019-12, “Income Taxes (Topic 740): Simplifying the Accounting for Income Taxes,” which is intended to simplify various aspects related to accounting for income taxes. ASU 2019-12 removes certain exceptions to the general principles in Accounting Standard Codification Topic 740, Income Taxes, and it clarifies and amends existing guidance to improve consistent application. ASU 2019-12 is effective for annual and interim periods beginning after December 15, 2020. The adoption of ASU 2019-12 did not have a material impact on the Company’s financial statements. In June 2016, the FASB issued ASU 2016-13, “Financial Instruments – Credit Losses (Topic 326)” (“ASU 2016-13”). ASU 2016-13 requires companies to measure credit losses utilizing a methodology that reflects expected credit losses and requires a consideration of a broader range of reasonable and supportable information to assess credit loss estimates. ASU 2016-13 is effective for annual and interim periods beginning after December 15, 2022. The Company does not expect the adoption of ASU 2016-13 to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22:20Z</dcterms:created>
  <dcterms:modified xmlns:dcterms="http://purl.org/dc/terms/" xmlns:xsi="http://www.w3.org/2001/XMLSchema-instance" xsi:type="dcterms:W3CDTF">2022-03-16T20:22:20Z</dcterms:modified>
</cp:coreProperties>
</file>